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NDENSED BALA" sheetId="2" r:id="rId2"/>
    <s:sheet name="CONSOLIDATED AND CONDENSED BAL3" sheetId="3" r:id="rId3"/>
    <s:sheet name="CONSOLIDATED AND CONDENSED STAT" sheetId="4" r:id="rId4"/>
    <s:sheet name="CONSOLIDATED AND CONDENSED STA5" sheetId="5" r:id="rId5"/>
    <s:sheet name="CONSOLIDATED AND CONDENSED STA6" sheetId="6" r:id="rId6"/>
    <s:sheet name="Description of the Business, Ba" sheetId="7" r:id="rId7"/>
    <s:sheet name="Related-Party Transactions and " sheetId="8" r:id="rId8"/>
    <s:sheet name="Acquisitions and Divestitures" sheetId="9" r:id="rId9"/>
    <s:sheet name="Earnings Per Share" sheetId="10" r:id="rId10"/>
    <s:sheet name="Sale of Receivables" sheetId="11" r:id="rId11"/>
    <s:sheet name="Derivative Instruments" sheetId="12" r:id="rId12"/>
    <s:sheet name="Goodwill and Other Intangible A" sheetId="13" r:id="rId13"/>
    <s:sheet name="Accrued Expenses and Other Curr" sheetId="14" r:id="rId14"/>
    <s:sheet name="Debt" sheetId="15" r:id="rId15"/>
    <s:sheet name="Income Taxes" sheetId="16" r:id="rId16"/>
    <s:sheet name="Pension and Other Post-retireme" sheetId="17" r:id="rId17"/>
    <s:sheet name="Share-Based Compensation Plans" sheetId="18" r:id="rId18"/>
    <s:sheet name="Stockholder's Equity and Accumu" sheetId="19" r:id="rId19"/>
    <s:sheet name="Segment Information" sheetId="20" r:id="rId20"/>
    <s:sheet name="Commitments and Contingencies" sheetId="21" r:id="rId21"/>
    <s:sheet name="Subsequent Events" sheetId="22" r:id="rId22"/>
    <s:sheet name="Description of the Business, 23" sheetId="23" r:id="rId23"/>
    <s:sheet name="Acquisitions and Divestitures (" sheetId="24" r:id="rId24"/>
    <s:sheet name="Goodwill and Other Intangible25" sheetId="25" r:id="rId25"/>
    <s:sheet name="Accrued Expenses and Other Cu26" sheetId="26" r:id="rId26"/>
    <s:sheet name="Debt (Tables)" sheetId="27" r:id="rId27"/>
    <s:sheet name="Pension and Other Post-retire28" sheetId="28" r:id="rId28"/>
    <s:sheet name="Share-Based Compensation Plans " sheetId="29" r:id="rId29"/>
    <s:sheet name="Stockholder's Equity and Accu30" sheetId="30" r:id="rId30"/>
    <s:sheet name="Segment Information (Tables)" sheetId="31" r:id="rId31"/>
    <s:sheet name="Commitments and Contingencies (" sheetId="32" r:id="rId32"/>
    <s:sheet name="Description of the Business, 33" sheetId="33" r:id="rId33"/>
    <s:sheet name="Related-Party Transactions an34" sheetId="34" r:id="rId34"/>
    <s:sheet name="Acquisitions and Divestitures -" sheetId="35" r:id="rId35"/>
    <s:sheet name="Acquisitions and Divestitures36" sheetId="36" r:id="rId36"/>
    <s:sheet name="Acquisitions and Divestitures37" sheetId="37" r:id="rId37"/>
    <s:sheet name="Acquisitions and Divestitures38" sheetId="38" r:id="rId38"/>
    <s:sheet name="Earnings Per Share (Details)" sheetId="39" r:id="rId39"/>
    <s:sheet name="Sale of Receivables (Details)" sheetId="40" r:id="rId40"/>
    <s:sheet name="Derivative Instruments (Details" sheetId="41" r:id="rId41"/>
    <s:sheet name="Goodwill and Other Intangible42" sheetId="42" r:id="rId42"/>
    <s:sheet name="Goodwill and Other Intangible43" sheetId="43" r:id="rId43"/>
    <s:sheet name="Goodwill and Other Intangible44" sheetId="44" r:id="rId44"/>
    <s:sheet name="Accrued Expenses and Other Cu45" sheetId="45" r:id="rId45"/>
    <s:sheet name="Debt - Narrative (Details)" sheetId="46" r:id="rId46"/>
    <s:sheet name="Debt - Long-term Debt (Details)" sheetId="47" r:id="rId47"/>
    <s:sheet name="Debt - Maturities of Long-term " sheetId="48" r:id="rId48"/>
    <s:sheet name="Income Taxes (Details)" sheetId="49" r:id="rId49"/>
    <s:sheet name="Pension and Other Post-retire50" sheetId="50" r:id="rId50"/>
    <s:sheet name="Pension and Other Post-retire51" sheetId="51" r:id="rId51"/>
    <s:sheet name="Pension and Other Post-retire52"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Based Compensation Plan57" sheetId="57" r:id="rId57"/>
    <s:sheet name="Stockholder's Equity and Accu58" sheetId="58" r:id="rId58"/>
    <s:sheet name="Stockholder's Equity and Accu59" sheetId="59" r:id="rId59"/>
    <s:sheet name="Stockholder's Equity and Accu60" sheetId="60" r:id="rId60"/>
    <s:sheet name="Segment Information (Details)" sheetId="61" r:id="rId61"/>
    <s:sheet name="Segment Information  - Reconcil" sheetId="62" r:id="rId62"/>
    <s:sheet name="Commitments and Contingencies -" sheetId="63" r:id="rId63"/>
    <s:sheet name="Commitments and Contingencies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599">
  <si>
    <t>Document and Entity Information - shares</t>
  </si>
  <si>
    <t>3 Months Ended</t>
  </si>
  <si>
    <t>Jul. 01, 2016</t>
  </si>
  <si>
    <t>Aug. 05, 2016</t>
  </si>
  <si>
    <t>Document And Entity Information [Abstract]</t>
  </si>
  <si>
    <t>Entity Registrant Name</t>
  </si>
  <si>
    <t>CSRA INC.</t>
  </si>
  <si>
    <t>Entity Central Index Key</t>
  </si>
  <si>
    <t>Current Fiscal Year End Date</t>
  </si>
  <si>
    <t>--03-31</t>
  </si>
  <si>
    <t>Entity Filer Category</t>
  </si>
  <si>
    <t>Non-accelerated Filer</t>
  </si>
  <si>
    <t>Document Type</t>
  </si>
  <si>
    <t>10-Q</t>
  </si>
  <si>
    <t>Document Period End Date</t>
  </si>
  <si>
    <t>Jul. 1,
		2016</t>
  </si>
  <si>
    <t>Document Fiscal Year Focus</t>
  </si>
  <si>
    <t>Document Fiscal Period Focus</t>
  </si>
  <si>
    <t>Q1</t>
  </si>
  <si>
    <t>Amendment Flag</t>
  </si>
  <si>
    <t>false</t>
  </si>
  <si>
    <t>Entity Common Stock, Shares Outstanding</t>
  </si>
  <si>
    <t>CONSOLIDATED AND CONDENSED BALANCE SHEETS (unaudited) - USD ($) $ in Millions</t>
  </si>
  <si>
    <t>Apr. 01, 2016</t>
  </si>
  <si>
    <t>Current assets</t>
  </si>
  <si>
    <t>Cash and cash equivalents</t>
  </si>
  <si>
    <t>Receivables, net of allowance for doubtful accounts of $25 and $21, respectively</t>
  </si>
  <si>
    <t>Prepaid expenses and other current assets</t>
  </si>
  <si>
    <t>Total current assets</t>
  </si>
  <si>
    <t>Intangible and other assets</t>
  </si>
  <si>
    <t>Goodwill</t>
  </si>
  <si>
    <t>Customer-related and other intangible assets, net of accumulated amortization of $230 and $201, respectively</t>
  </si>
  <si>
    <t>Software, net of accumulated amortization of $98 and $95, respectively</t>
  </si>
  <si>
    <t>Other assets</t>
  </si>
  <si>
    <t>Total intangible and other assets</t>
  </si>
  <si>
    <t>Property and equipment, net of accumulated depreciation of $779 and $773, respectively</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Deferred income tax liabilities</t>
  </si>
  <si>
    <t>Other long-term liabilities</t>
  </si>
  <si>
    <t>Commitments and contingent liabilities</t>
  </si>
  <si>
    <t xml:space="preserve"> </t>
  </si>
  <si>
    <t>Equity</t>
  </si>
  <si>
    <t>Common stock, $0.001 par value, 750,000,000 shares authorized, 163,603,851 and 162,925,821 shares issued, respectively and 163,489,212 and 162,925,821 shares outstanding, respectively</t>
  </si>
  <si>
    <t>Additional paid-in capital</t>
  </si>
  <si>
    <t>Accumulated earnings (deficit)</t>
  </si>
  <si>
    <t>Accumulated other comprehensive income</t>
  </si>
  <si>
    <t>Total CSRA stockholders’ equity</t>
  </si>
  <si>
    <t>Noncontrolling interests</t>
  </si>
  <si>
    <t>Total equity</t>
  </si>
  <si>
    <t>Total liabilities and equity</t>
  </si>
  <si>
    <t>CONSOLIDATED AND CONDENSED BALANCE SHEETS (unaudited) (Parenthetical) - USD ($) $ in Millions</t>
  </si>
  <si>
    <t>Allowance for doubtful accounts</t>
  </si>
  <si>
    <t>Finite-lived intangible assets, accumulated amortization</t>
  </si>
  <si>
    <t>Plant, property and equipment, accumulated depreciation</t>
  </si>
  <si>
    <t>Common stock - par value (in USD per share)</t>
  </si>
  <si>
    <t>Common stock - shares authorized (in shares)</t>
  </si>
  <si>
    <t>Common stock - shares issued (in shares)</t>
  </si>
  <si>
    <t>Common stock - shares outstanding (in shares)</t>
  </si>
  <si>
    <t>Customer-related and other intangible assets</t>
  </si>
  <si>
    <t>Software</t>
  </si>
  <si>
    <t>CONSOLIDATED AND CONDENSED STATEMENTS OF OPERATIONS (unaudited) - USD ($) $ in Millions</t>
  </si>
  <si>
    <t>Jul. 03, 2015</t>
  </si>
  <si>
    <t>Income Statement [Abstract]</t>
  </si>
  <si>
    <t>Revenue</t>
  </si>
  <si>
    <t>Related-party revenue</t>
  </si>
  <si>
    <t>Total revenue</t>
  </si>
  <si>
    <t>Cost of services</t>
  </si>
  <si>
    <t>Related-party cost of services</t>
  </si>
  <si>
    <t>Total cost of services (excludes depreciation and amortization)</t>
  </si>
  <si>
    <t>Selling, general and administrative expenses</t>
  </si>
  <si>
    <t>Separation and merger costs</t>
  </si>
  <si>
    <t>Depreciation and amortization</t>
  </si>
  <si>
    <t>Interest expense, net</t>
  </si>
  <si>
    <t>Other expense (income), net</t>
  </si>
  <si>
    <t>Total costs and expenses</t>
  </si>
  <si>
    <t>Income before income taxes</t>
  </si>
  <si>
    <t>Income tax expense</t>
  </si>
  <si>
    <t>Net income</t>
  </si>
  <si>
    <t>Less: noncontrolling interests</t>
  </si>
  <si>
    <t>Net income attributable to CSRA common stockholders</t>
  </si>
  <si>
    <t>Earnings per common share</t>
  </si>
  <si>
    <t>Earnings (loss) per common share - Basic (in dollars per share)</t>
  </si>
  <si>
    <t>Earnings (loss) per common share - Diluted (in dollars per share)</t>
  </si>
  <si>
    <t>Common share information</t>
  </si>
  <si>
    <t>Common shares outstanding for basic EPS (in shares)</t>
  </si>
  <si>
    <t>Dilutive effect of stock options and equity awards (in shares)</t>
  </si>
  <si>
    <t>Weighted average number of common shares outstanding - diluted (in shares)</t>
  </si>
  <si>
    <t>Cash dividend per common share (in dollars per share)</t>
  </si>
  <si>
    <t>CONSOLIDATED AND CONDENSED STATEMENTS OF COMPREHENSIVE INCOME (unaudited) - USD ($) $ in Millions</t>
  </si>
  <si>
    <t>Statement of Comprehensive Income [Abstract]</t>
  </si>
  <si>
    <t>Other comprehensive (loss) income, net of taxes, related to:</t>
  </si>
  <si>
    <t>Amortization of prior service cost</t>
  </si>
  <si>
    <t>Foreign currency translation adjustments</t>
  </si>
  <si>
    <t>Unrealized loss on interest rate swaps</t>
  </si>
  <si>
    <t>Other comprehensive income (loss), net of taxes</t>
  </si>
  <si>
    <t>Comprehensive income</t>
  </si>
  <si>
    <t>Less: comprehensive income attributable to noncontrolling interest, net of taxes</t>
  </si>
  <si>
    <t>Comprehensive income attributable to CSRA common stockholders</t>
  </si>
  <si>
    <t>CONSOLIDATED AND CONDENSED STATEMENTS OF CASH FLOWS (unaudited) - USD ($) $ in Millions</t>
  </si>
  <si>
    <t>Cash flows from operating activities</t>
  </si>
  <si>
    <t>Adjustments to reconcile net income to cash provided by operating activities:</t>
  </si>
  <si>
    <t>Stock-based compensation</t>
  </si>
  <si>
    <t>Excess tax benefit from stock compensation</t>
  </si>
  <si>
    <t>Net (gain) loss on dispositions of businesses and assets</t>
  </si>
  <si>
    <t>Changes in assets and liabilities, net of acquisitions and dispositions:</t>
  </si>
  <si>
    <t>Decrease in assets</t>
  </si>
  <si>
    <t>Decrease in liabilities</t>
  </si>
  <si>
    <t>Other operating activities, net</t>
  </si>
  <si>
    <t>Cash provided by operating activities</t>
  </si>
  <si>
    <t>Cash flows from investing activities</t>
  </si>
  <si>
    <t>Purchases of property and equipment</t>
  </si>
  <si>
    <t>Proceeds from business dispositions</t>
  </si>
  <si>
    <t>Other investing activities</t>
  </si>
  <si>
    <t>Cash provided by (used in) investing activities</t>
  </si>
  <si>
    <t>Cash flows from financing activities</t>
  </si>
  <si>
    <t>Payments of lines of credit</t>
  </si>
  <si>
    <t>Payments of long-term debt</t>
  </si>
  <si>
    <t>Proceeds from stock options and other common stock transactions</t>
  </si>
  <si>
    <t>Dividends paid</t>
  </si>
  <si>
    <t>Payments on lease liability</t>
  </si>
  <si>
    <t>Net transfers to CSC</t>
  </si>
  <si>
    <t>Other financing activities</t>
  </si>
  <si>
    <t>Cash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Non-cash investing activities</t>
  </si>
  <si>
    <t>Non-cash operating activities</t>
  </si>
  <si>
    <t>Description of the Business, Basis of Presentation and Recent Accounting Pronouncements</t>
  </si>
  <si>
    <t>Organization, Consolidation and Presentation of Financial Statements [Abstract]</t>
  </si>
  <si>
    <t>Description of the Business, Basis of Presentation and Recent Accounting Pronouncements Description of the Business CSRA Inc. (“CSRA” or the “Company”) is a provider of IT and professional services to U.S. government organizations. CSRA delivers IT, mission, and operations-related services across the U.S. federal government to the Department of Defense (“DoD”), the intelligence community and homeland security, civil and healthcare agencies, as well as to certain state and local government agencies through two business segments: (1) Defense and Intelligence and (2) Civil. The Spin-Off and the Mergers On November 27, 2015, Computer Sciences Corporation (“CSC” or “Parent”) completed the spin-off of CSRA, including the Computer Sciences GS Business to CSC shareholders of record (the “Spin-Off”). Following the Spin-Off, on November 30, 2015, CSRA also completed two mergers, which resulted in SRA Companies, Inc. (“SRA Parent”) merging with and into a wholly owned subsidiary of CSRA (the “Mergers”). As a result, SRA International Inc. (“SRA”) became an indirect wholly owned subsidiary of CSRA. Basis of Presentation The accompanying unaudited Consolidated and Condensed Financial Statements have been prepared in accordance with U.S. generally accepted accounting principles (“GAAP”) and pursuant to the rules and regulations of the U.S. Securities and Exchange Commission, and should be read in conjunction with the information contained in the Company’s Annual Report on Form 10-K for the year ended April 1, 2016. The interim period unaudited Consolidated and Condensed Financial Statements are presented as described below. Prior to the Spin-Off, the Company consisted of the business of CSC’s North American Public Sector segment and did not operate as a separate, stand-alone entity. Consequently, the period prior to the Spin-Off, as of and for the three months ended July 3, 2015, consists solely of the accounts and results of the Computer Sciences GS Business. The period subsequent to the Spin-Off and the Mergers, as of and for the three months ended July 1, 2016, consists of the consolidated accounts of CSRA and its wholly owned subsidiaries, which include the activity and operating results of SRA.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The accompanying unaudited financial statements for the period prior to the Spin-Off are prepared on a carved-out and combined basis from the financial statements of CSC. Such carved-out and combined amounts were determined using the historical results of operations and carrying amounts of the assets and liabilities transferred to CSRA. Related-party transactions between CSRA and CSC or the Computer Sciences GS Business and other businesses of CSC are reflected as related-party transactions. For additional information, see Note 2—Related-Party Transactions and Corporate Allocations. For the period prior to the Spin-Off,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 presented. Prior to the Spin-Off, CSC maintained various benefit and share-based compensation plans at a corporate level and other benefit plans at a subsidiary level. The employees of CSRA participated in those plans and a portion of the cost of those plans for the period prior to the Spin-Off is included in the unaudited Consolidated and Condensed Financial Statements for the period prior to the Spin-Off. However, the unaudited Combined Condensed Balance Sheets do not include any net benefit plan obligations unless the benefit plan covered only the Company’s active, retired and other former employees or any expense related to share­ based compensation plans. See Notes 11—Pension and Other Postretirement Benefit Plans and Note 12—Share Based Compensation Plans for further information about our benefit plans and share-based compensation, respectively. For the period presented prior to the Spin-Off, the unaudited Combined and Condensed Financial Statements include current and deferred income tax expense that has been determined for the legacy Computer Sciences GS Business as if it were a separate taxpayer (i.e., following the separate return methodology). CSRA reports its results based on a fiscal year convention that comprises four thirteen-week quarters. Every fifth year includes an additional week in the first quarter to prevent the fiscal year from moving from an approximate end of March date. For accounting purposes, the unaudited Consolidated and Condensed Financial Statements reflect the financial results of SRA for the three months ended June 30, 2016 combined with the Computer Sciences GS Business for the three months ended July 1, 2016. CSRA’s income before income taxes and noncontrolling interest included gross favorable and unfavorable adjustments of $11 million and $(8) million, respectively, due to changes in estimated profitability on fixed price contracts accounted for under the percentage-of-completion method, for the three months ended July 1, 2016, compared to $22 million and $(5) million, respectively, for the three months ended July 3, 2015.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 12.9 million and $ 14.4 million as of July 1, 2016 and April 1, 2016, respectively. Depreciation expense was $ 32.4 million and $ 27.6 million for the three months ended July 1, 2016 and July 3, 2015, respectively. Use of Estimates GAAP requires management to make estimates and assumptions that affect certain amounts reported in the Consolidated and Condens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hare-based compensation and pension related liabilities. 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Our assets and liabilities which are valued using the fair value measurement guidance, on a recurring basis, include pension assets and derivative instruments, consisting of interest rate swap contracts and total return swaps. Our pension assets are valued using model based pricing methods that use observable market data; as such these inputs a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and debt. As of July 1, 2016,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2.6 billion and $ 2.7 billion at July 1, 2016 and April 1, 2016, respectively, and approximated its fair value on July 1, 2016, based on recent trading activity. The fair value of long-term debt is estimated based on the current interest rates offered to the Company for instruments with similar terms and remaining maturities and are classified as Level 2. Recent Accounting Pronouncements New Accounting Standards During the three months ended July 1, 2016, CSRA adopted the following Accounting Standard Updates (“ASUs”): In March 2016, the FASB issued ASU 2016-09, Improvements to Employee Share-Based Payment Accounting (Topic 718) (“ASU 2016-09”), which simplifies several aspects of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is effective for annual periods beginning after December 15, 2016, and interim periods within those annual periods. Early adoption is permitted in any interim or annual period. At implementation of ASU 2016-09, a company may elect to adopt certain simplifications on a prospective or retrospective basis. CSRA early adopted ASU 2016-09, effective for the period ended July 1, 2016. Certain of the simplification provisions were not applicable to CRSA. The primary impact of adoption was our election to no longer estimate forfeitures, but instead account for the forfeitures as they occur. The change in accounting for forfeitures was applied on a modified retrospective basis; accordingly, a cumulative adjustment of $1.1 million was recognized as a reduction of accumulated earnings (deficit) upon adoption. The Company also adopted the simplification provision requiring recognition of excess tax benefits in the income statement as a discrete event and the provision related to the presentation of excess tax benefits and deficiencies within operating activities in the statement of cash flows on a prospective basis, beginning in the three months ended July 1, 2016. The adoption of this provision was not material to the Company’s financial results for the period. Standards Issued But Not Yet Effective The following ASUs were recently issued but have not yet been adopted by CSRA: In May 2014, the Financial Accounting Standards Board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April 1, 2018). The FASB provided an option that would permit us the ability to adopt the standard beginning fiscal year 2018 (April 1, 2017). Early adoption prior to fiscal year 2018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business practices, and assessing the need for system changes or enhancements.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hile our assessment continues, we have not yet selected a transition date or method nor have we yet determined the effect of the adoption of this standard on our Consolidated and Condensed Financial Statements and, as a result, our evaluation of th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CSRA’s Consolidated and Condensed Financial Statements. Other recently issued ASUs effective after July 1, 2016 are not expected to have a material effect on CSRA’s Consolidated and Condensed Financial Statements.</t>
  </si>
  <si>
    <t>Related-Party Transactions and Corporate Allocations</t>
  </si>
  <si>
    <t>Related Party Transactions [Abstract]</t>
  </si>
  <si>
    <t>Related-Party Transactions and Corporate Allocations Corporate Allocations The unaudited Consolidated and Condensed Financial Statements include an allocation of general corporate expenses from CSC for the period prior to Spin-Off. The financial information in these unaudited Consolidated and Condensed Financial Statements does not necessarily include all the expenses that would have been incurred by CSRA had it been a separate, stand-alone entity during that time. The management of CSRA considered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CSRA totaled $56.6 million for the three months ended July 3, 2015. This amount includes costs for corporate functions, including, but not limited to, senior management, legal, human resources, finance, IT and other shared services. Following the Spin-Off, CSRA performs all corporate functions that were previously performed by CSC. Transition Agreements In connection with the separation and distribution, CSRA entered into certain agreements that govern the respective rights and responsibilities between CSC and CSRA. CSRA entered into an Intellectual Property Matters Agreement with CSC that governs the respective rights and responsibilities between CSRA and CSC with respect to intellectual property owned or used by each of the companies. Pursuant to the Intellectual Property Matters Agreement, CSC granted CSRA a perpetual, royalty-free, non-assignable license to certain know-how, certain software products, trademarks and workflow and design methodologies. CSRA pays CSC an annual net maintenance fee of $30.0 million per year for five years in exchange for maintenance and support of products licensed from CSC. On December 9, 2015, CSRA paid the maintenance fee for year one, which is included in Prepaid expenses and other current assets in the unaudited Consolidated and Condensed Balance Sheets and amortized on a straight line basis over one year . During the three months ended July 1, 2016, CSRA amortized $ 7.5 million, which is included in Selling, general and administrative (“SG&amp;A”) in the unaudited Consolidated and Condensed Statements of Operations. CSRA entered into a Tax Matters Agreement with CSC that governs the respective rights, responsibilities and obligations of CSC and CSRA with respect to all tax matters. CSRA has joint and several liability with CSC to the IRS for the consolidated U.S. Federal income taxes of the CSC consolidated group relating to the taxable periods in which we were part of that group. During the three months ended July 1, 2016, CSRA did not incur charges payable to CSC under the Tax Matters Agreement. CSRA entered into a Real Estate Matters Agreement with CSC that governs the respective rights and responsibilities between CSRA and CSC following the Spin-Off with respect to certain real property used by CSRA. For the three months ended July 1, 2016, the rental income from CSC associated with the Real Estate Matters Agreement was not significant.</t>
  </si>
  <si>
    <t>Acquisitions and Divestitures</t>
  </si>
  <si>
    <t>Business Combinations [Abstract]</t>
  </si>
  <si>
    <t>Acquisitions and Divestitures There were no acquisitions or divestitures of other businesses during the three months ended July 1, 2016. There were no acquisitions of other businesses during the three months ended July 3, 2015. Fiscal 2016 Divestiture On April 27, 2015, the Computer Sciences GS Business divested its wholly owned subsidiary, Welkin Associates Limited (“Welkin”), a provider of systems engineering and technical assistance services to the intelligence community and other U.S. Department of Defense clients. The Computer Sciences GS Business received consideration of $34.0 million , and recorded a pre-tax gain on the sale of $18.5 million , which was included in Other expense (income), net in the Consolidated and Condensed Statements of Operations for the three months ended July 3, 2015. Included in the divested net assets of $13.8 million was $10.7 million of goodwill and transaction costs of $1.7 million . The divestiture did not qualify to be presented as discontinued operations as it did not represent a strategic shift that would have a major effect on the Computer Sciences GS Business’s operations and financial results. Fiscal 2016 Acquisition As discussed in Note 1—Description of the Business, Basis of Presentation and Recent Accounting Pronouncements, on November 30, 2015, CSRA completed its previously announced Mergers which resulted in SRA Parent merging with and into a wholly owned subsidiary of CSRA. As a result, SRA became an indirect, wholly owned subsidiary of CSRA. The Mergers are reflected in CSRA’s financial statements using the acquisition method of accounting, with CSRA being considered the accounting acquirer of SRA. The total merger consideration (“Merger Consideration”) transferred was $2.3 billion, which consisted of (1) $390.0 million in cash (gross of cash acquired of $48.3 million), (2) 25,170,564 shares of CSRA common stock representing in the aggregate 15.32% of the total number of shares of CSRA common stock outstanding, (3) $1.1 billion related to SRA debt and (4) $29.9 million of acquiree-related transaction costs. The fair market value of shares was determined based on a volume-weighted average price of $30.95 per CSRA share on November 30, 2015, the first day of CSRA’s regular-way trading on the NYSE. CSRA recorded, on a preliminary basis, the assets acquired and liabilities assumed at their estimated fair value, with the difference between the fair value of the net assets acquired and the purchase consideration reflected as goodwill. See Note 7—Goodwill and Other Intangible Assets for further discussion of the measurement considerations for acquired intangible assets. The following table reflects the preliminary fair values of assets acquired and liabilities assumed as of November 30, 2015 (including adjustments subsequent to closing): Preliminary allocation (in millions): Cash, accounts receivable and other current assets $ 302 Property, equipment and other long-term assets 47 Intangibles—customer relationships, backlog and other intangibles assets 891 Accounts payable and other current liabilities (193 ) Other long-term liabilities (26 ) Deferred tax liabilities (261 ) Total identified net assets acquired 760 Goodwill 1,540 Estimated total purchase consideration and liabilities paid at closing $ 2,300 In the fourth quarter of fiscal year 2016, the Company made certain adjustment to provisional amounts previously recognized, which resulted in a $12.3 million reduction of the goodwill, which are reflected in the table above. No adjustments to the previously recorded fair values of the acquired assets and liabilities were made during the three months ended July 1, 2016. The goodwill recognized in the acquisition is attributable to the intellectual capital, the acquired assembled work force, and expected cost synergies, none of which qualify for recognition as a separate intangible asset. The goodwill is not expected to be deductible for tax purposes. Goodwill arising from the acquisition has been allocated on a preliminary basis to CSRA’s reporting units based on the relative fair value of assets acquired. The resulting preliminary allocation to CSRA’s reportable segments was as follows: $ 334.9 million allocated to Defense and Intelligence and $ 1.2 billion allocated to Civil. The fair values of assets acquired and liabilities assumed were based on valuation estimates and assumptions that are subject to change and could result in material changes. Unaudited Pro Forma Financial Information The following unaudited pro forma financial information presents results as if the Spin-Off and the Mergers and the related financing had occurred prior to April 3, 2015. The historical consolidated financial information of CSRA and SRA has been adjusted in the pro forma information to give effect to the events that are (1) directly attributable to the transactions, (2) factually supportable and (3) expected to have a continuing impact on the consolidated results. The consolidated financial information of SRA includes merger and integration costs that are not expected to recur and impact the consolidated results over the long 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prior to April 3, 2015, nor is it necessarily an indication of future operating results. Three Months Ended July 1, 2016 (Dollars in millions, except per share amounts) CSRA Three Months Ended July 1, 2016 Effects of Spin-Off Effects of Mergers (a) Pro Forma for Spin-Off and Merger Revenue $ 1,254 $ — $ — $ 1,254 Income (loss) attributable to CSRA Shareholders 65 — 3 68 Income per common share: Basic $ 0.40 $ 0.42 (a) Income from continuing operations effected for the Merger excludes $3 million, net of tax, of non-recurring costs incurred to give effect to the merger of SRA and CSRA. Three Months Ended July 3, 2015 (Dollars in millions, except per share amounts) Historical Computer Sciences GS Three Months Ended July 3, 2015 Historical SRA Three Months Ended June 30, 2015 Effects of Spin-Off Effects of Merger Pro Forma for Spin-Off and Merger Revenue $ 959 $ 359 $ — $ (1 ) $ 1,317 Income (loss) attributable to Parent 63 1 13 10 87 Income (loss) per common share: Basic $ 0.45 $ 0.53</t>
  </si>
  <si>
    <t>Earnings Per Share</t>
  </si>
  <si>
    <t>Earnings Per Share [Abstract]</t>
  </si>
  <si>
    <t>Earnings Per Share On November 27, 2015, the date that CSRA’s common stock was distributed to CSC shareholders in the Spin-Off, CSRA had 139,128,158 common shares outstanding. The calculation of both basic and diluted earnings per share for the three months ended July 3, 2015 utilized this number of common shares because at that time, CSRA did not operate as a separate, stand-alone entity, and no equity-based awards were outstanding in the period. The calculation of basic earnings per share for the three months ended July 1, 2016 utilized 163,275,412 shares based on the weighted-average shares outstanding during the period. The calculation of diluted earnings per share for the three months ended July 1, 2016 utilized 164,938,594 , reflecting the dilutive impact of 1,663,182 shares of outstanding stock options, restricted stock units, and performance-based stock units issued or granted. The computation of diluted earnings per share excluded stock options and restricted stock units, whose effect, if included, would have been anti-dilutive. The number of shares related to such stock options was 2,194,894 for the three months ended July 1, 2016.</t>
  </si>
  <si>
    <t>Sale of Receivables</t>
  </si>
  <si>
    <t>Transfers and Servicing [Abstract]</t>
  </si>
  <si>
    <t>Sale of Receivables CSRA is the seller of certain accounts receivable under a Master Accounts Receivable Purchase Agreement (the “Purchase Agreement”) that was entered into on April 21, 2015 with the Royal Bank of Scotland, PLC (“RBS”), as Purchaser, along with Mitsubishi UFJ Financial Group Ltd, and Bank of Nova Scotia, each as a Participant, for the continuous non-recourse sale of CSRA’s eligible trade receivables. The Purchase Agreement with RBS was subsequently amended, and RBS assigned its rights as a purchaser to The Bank of Tokyo-Mitsubishi UFJ, Ltd., The Bank of Nova Scotia and Mizuho Bank, Ltd., each as a Purchaser. The amended agreement also converted the receivables purchase facility (the “Facility”) to a committed facility and extended the initial term to a two -year period. Under the Facility, CSRA sells eligible receivables, including billed receivables and certain unbilled receivables arising from “cost plus fixed fee” and “time and materials” contracts up to $450.0 million outstanding at any one time. CSRA has no retained interests in the transferred receivables and only performs collection and administrative functions for the Purchaser for a servicing fee. At the start of the first quarter of fiscal year 2017, SRA discontinued selling receivables under its separate accounts receivable purchase agreement. The SRA accounts receivable agreement was terminated as of June 27, 2016 and, at that time, SRA became an additional seller under the Purchase Agreement. CSRA accounts for these receivable transfers as sales under ASC 860, Transfers and Servicing, and de-recognizes the sold receivables from its unaudited Consolidated and Condensed Balance Sheets. The fair value of the sold receivables approximated their book value due to their short-term nature. CSRA estimated that its servicing fee was at fair value and, therefore, no servicing asset or liability related to these services was recognized as of July 1, 2016 and April 1, 2016, respectively. During the three months ended July 1, 2016, CSRA sold $468.3 million and $227.3 million , respectively, of billed and unbilled receivables. Collections corresponding to these receivable sales were $579.4 million for the three months ended July 1, 2016. As of July 1, 2016, there was $13.2 million of cash collected by CSRA but not remitted to purchasers. CSRA incurred purchase discount and administrative fees of $0.6 million for the three months ended July 1, 2016. These fees were recorded within Other expense (income), net in the unaudited Consolidated and Condensed Statements of Operations. Total receivables sold, net of collections and fees related to accounts receivable sales, resulted in increased cash flow of $115.6 million for the three months ended July 1, 2016. The net cash proceeds under the Facility are reported as operating activities in the unaudited Consolidated and Condensed Statements of Cash Flows because both cash received from purchases and cash collections are not subject to significant interest rate risk. Concentrations of Risk The primary financial instruments, other than derivatives, that potentially subject the Company to concentrations of credit risk are accounts receivable. The Company’s primary customers are U.S. government agencies and prime contractors under contracts with the U.S. government. The Company continuously reviews its accounts receivable and records provisions for doubtful accounts as needed.</t>
  </si>
  <si>
    <t>Derivative Instruments</t>
  </si>
  <si>
    <t>Derivative Instruments and Hedging Activities Disclosure [Abstract]</t>
  </si>
  <si>
    <t>Derivative Instruments Derivatives Designated for Hedge Accounting The Company utilizes derivative financial instruments to manage interest rate risk related to its Term Loan A Facilities. The Company’s objectives in using interest rate derivatives are to add stability to interest expense and to manage its exposure to interest rate movements. To accomplish this objective, the Company uses interest rate swaps as part of its interest rate risk management strategy. As of both July 1, 2016 and April 1, 2016, the Company had outstanding interest rate derivatives with a notional value of $1.4 billion, which were designated as a cash flow hedge of interest rate risk. The effective portion of changes in the fair value of derivatives designated and that qualify as cash flow hedges is recorded in Accumulated other comprehensive income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Company reclassified $ 2.9 million of interest rate expense from AOCI into earnings in the Consolidated and Condensed Statements of Operations for the three months ending July 1, 2016. During the next twelve months, the Company estimates that approximately $ 6.6 million, net of tax, will be reclassified from AOCI into earnings. The fair value of the Company’s derivative financial instruments was a liability of $ 21.9 million and $11.1 million as of July 1, 2016 and April 1, 2016, respectively. These derivative instruments are classified by their short- and long-term components based on the fair value of the anticipated timing of their cash flows. The current portion is included in the Accrued expenses and other current liabilities and the long-term portion is included in Other long-term liabilities in the Consolidated and Condensed Balance Sheets. 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 Derivatives Not Designated for Hedge Accounting Total Return Swaps The Company utilizes total return swap derivative contracts to manage exposure to market volatility of the notional investments underlying the Company’s deferred compensation obligations. These arrangements are entered into monthly and are settled on the last day of every fiscal month. For accounting purposes, these derivatives are not designated as hedges. As changes in the fair value of the deferred compensation liabilities are recognized in Cost of services and Selling, general and administrative expenses, so too are the changes in the fair value of the total return swaps derivative contracts. The Company recorded $ 0.1 million of loss attributable to the total return swaps in the Consolidated and Condensed Statements of Operations for the three months ended July 1, 2016. Concentrations of Risk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s of July 1, 2016 there was one counterparty with greater than a 10% concentration of our total exposure.</t>
  </si>
  <si>
    <t>Goodwill and Other Intangible Assets</t>
  </si>
  <si>
    <t>Goodwill and Intangible Assets Disclosure [Abstract]</t>
  </si>
  <si>
    <t>Goodwill and Other Intangible Assets Goodwill In November 2015, CSRA recorded $1.5 billion of goodwill acquired from the SRA acquisition, which was allocated to each reportable segment based on the relative fair value of net assets acquired. There were no changes in the balance of goodwill or the allocations to the segments during the three months ended July 1, 2016. Testing for Goodwill Impairment CSRA tests goodwill for impairment on an annual basis, as of the first day of the second fiscal quarter, and between annual tests if an event occurs, or circumstances change, that would more likely than not reduce the fair value of a reporting unit below its carrying amount. CSRA first assesses qualitative factors to determine whether events or circumstances existed that would lead CSRA to conclude that it is more likely than not that the fair value of any of its reporting units was below their carrying amounts. If CSRA determines that it is not more likely than not, then proceeding to step one of the two-step goodwill impairment test is not necessary. As of July 1, 2016, CSRA assessed whether there were events or changes in circumstances that would more likely than not reduce the fair value of any of its reporting units below its carrying amount and require goodwill to be tested for impairment. CSRA determined that there have been no such indicators, and therefore, it was unnecessary to perform an interim goodwill impairment assessment as of July 1, 2016. Annual testing for goodwill impairment will occur during the second quarter of fiscal year 2017. Other Intangible Assets On November 30, 2015, CSRA acquired $891 million of other intangible assets, as described in Note 3—Acquisitions and Divestitures, which consisted of customer relationships intangibles, backlog, and technology. Acquired intangible assets have been recorded at their preliminary estimated fair value through the use of various discounted cash flow valuation techniques. These valuation techniques incorporated Level 3 inputs as described under the fair value hierarchy of ASC 820, Fair Value Measurements (“ASC 820”). These unobservable inputs reflect CSRA’s own assumptions about which assumptions market participants would use in pricing an asset on a non-recurring basis. A summary of amortizing intangible assets is as follows: As of July 1, 2016 (Dollars in millions) Gross Carrying Value Accumulated Amortization Net Carrying Value Customer-related intangibles $ 953 (144 ) 809 Backlog 65 (38 ) 27 Other intangible assets 51 (48 ) 3 Software 142 (98 ) 44 Total intangible assets $ 1,211 $ (328 ) $ 883 As of April 1, 2016 (Dollars in millions) Gross Carrying Value Accumulated Amortization Net Carrying Value Customer-related intangibles $ 954 $ (133 ) $ 821 Backlog 65 (22 ) 43 Other intangible assets 52 (46 ) 6 Software 136 (95 ) 41 Total intangible assets $ 1,207 $ (296 ) $ 911 Customer-related intangibles, backlog, and software are amortized to expense. Amortization expense for the three months ended July 1, 2016 and July 3, 2015 was $ 32.6 million and $ 7.6 million, respectively. Other intangible assets, which consist of contract-related intangibles, are amortized as a reduction to revenues and included in Depreciation and amortization in the Consolidated and Condensed Statements of Cash Flows. Amortization as a reduction to revenues for the three months ended July 1, 2016 and July 3, 2015 was $2.3 million in both periods. As of July 1, 2016, estimated amortization related to intangible assets for the remainder of fiscal year 2017 is $ 68.6 million, and for each of the fiscal years 2018, 2019, 2020 and 2021, is as follows: $63.5 million, $72.8 million, $66.5 million and $60.6 million, respectively. Purchased and internally developed software (for both external and internal use), net of accumulated amortization, consisted of the following: As of (Dollars in millions) July 1, 2016 April 1, 2016 Purchased software $ 37 $ 40 Internally developed software for external use 1 1 Internally developed software for internal use 6 — Total software $ 44 $ 41 Amortization expense related to purchased software was $3.6 million and $3.5 million, for the three months ended July 1, 2016 and July 3, 2015, respectively. Amortization expense related to internally developed software for external use was $ 0.2 million and $0.3 million, for the three months ended July 1, 2016 and July 3, 2015, respectively. Amortization expense related to internally developed software for internal use was $0.2 million and $0.1 million for the three months ended July 1, 2016 and July 3, 2015, respectively. As of July 1, 2016, estimated amortization related to purchased and internally developed software for the remainder of fiscal 2017 is $5.6 million, and for each of the fiscal years 2018, 2019, 2020 and 2021, is as follows: $10.3 million, $10.7 million, $7.8 million and $5.7 million, respectively.</t>
  </si>
  <si>
    <t>Accrued Expenses and Other Current Liabilities</t>
  </si>
  <si>
    <t>Payables and Accruals [Abstract]</t>
  </si>
  <si>
    <t>Accounts Expenses and Other Current Liabilities</t>
  </si>
  <si>
    <t>Accrued Expenses and Other Current Liabilities Accrued expenses and other current liabilities consisted of the following: As of (Dollars in millions) July 1, 2016 April 1, 2016 Accrued contract costs $ 223 $ 248 Deferred revenue 153 140 Accrued expenses 104 132 Other 10 8 Total $ 490 $ 528</t>
  </si>
  <si>
    <t>Debt</t>
  </si>
  <si>
    <t>Debt Disclosure [Abstract]</t>
  </si>
  <si>
    <t>Debt CSRA maintains the following debt facilities: (1) a senior secured revolving credit facility (the “Revolving Credit Facility”) with a committed borrowing capacity of $700 million, (2) a senior secured tranche A1 Term loan facility (the “Tranche A1 Facility”), (3) a senior secured tranche A2 Term loan facility (the “Tranche A2 Facility” and, together with the Tranche A1 Facility, the “Term Loan A Facilities”) and (4) a senior secured term loan B facility (the “Term Loan B Facility” and, together with the Term Loan A Facilities, the “Term Loan Facilities”). The following is a summary of CSRA’s outstanding debt as of July 1, 2016 and April 1, 2016: July 1, 2016 April 1, 2016 Revolving credit facility, due November 2020 $ — $ 50 Tranche A1 facility, due November 2018 590 600 Tranche A2 facility, due November 2020 1,407 1,432 Term Loan B facility, due November 2022 735 748 Capitalized lease liability 144 151 Total debt 2,876 2,981 Less: unamortized debt issuance costs (43 ) (46 ) Less: current portion of long-term debt and capitalized lease liability (114 ) (170 ) Total long-term debt, net of current maturities (1) $ 2,719 $ 2,765 (1) As of July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 During the first quarter of fiscal 2017 and fourth quarter of fiscal 2016, the Company made repayments of $ 50.0 million and $150.0 million, respectively, on the Revolving Credit Facility. Pursuant to the terms of the Term Loan Facilities agreements, CSRA paid $48.0 million related to FY16 excess cash flow during the first quarter of fiscal 2017, which was allocated as follows: (1) $ 10.4 million to the Tranche A1 Facility, (2) $ 24.7 million to the Tranche A2 Facility, and (3) $ 12.9 million to the Term Loan B Facility. CSRA incurred costs in connection with the issuance of its Term Loan Facilities, which are amortized using the effective interest method over the life of the respective loans. Unamortized debt issuance costs related to the Revolving Credit Facility are recorded with the carrying value of the debt and are amortized using the straight-line method. During the three months ended July 1, 2016, $ 0.4 million and $ 2.4 million of costs for the Revolving Credit Facility and Term Loan Facilities, respectively, were amortized and reflected in Interest expense, net in the unaudited Consolidated and Condensed Statements of Operations. Expected maturities of long-term debt, excluding future minimum capital lease payments for fiscal years subsequent to July 1, 2016, are as follows: Fiscal Year Amount (in Millions) 2017 $ 48 2018 75 2019 670 2020 80 2021 1,149 Thereafter 710 Total $ 2,732 CSRA’s long-term debt facilities contain representations, warranties, and covenants customary for arrangements of these types, as well as customary events of default. CSRA was in compliance with all financial covenants associated with its borrowings as of July 1, 2016.</t>
  </si>
  <si>
    <t>Income Taxes</t>
  </si>
  <si>
    <t>Income Tax Disclosure [Abstract]</t>
  </si>
  <si>
    <t>Income Taxes CSRA's effective tax rate (“ETR”) was 35.7% for the three months ended July 1, 2016 and 38.8% for the three months ended July 3, 2015. The lower ETR for the three months ended July 1, 2016 months compared to the three months ended July 3, 2015 was due to the addition of beneficial stock compensation deductions and the absence of adjustments related to the carve-out approach used for tax purposes prior to the Spin-Off in fiscal year 2016. Our Tax Matters Agreement, entered into with CSC in connection with the Spin-Off, states each company’s rights and responsibilities with respect to payment of taxes, tax return filings and control of tax examinations. Except for historic SRA tax liabilities and certain separate state liabilities, we are generally only responsible for taxes allocable to periods (or portions of periods) beginning after the Spin-Off. Prior periods included uncertain tax positions allocated from CSC to CSRA on a stand-alone basis that are not reflected in the post-Spin-Off period. 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 The Internal Revenue Service (“IRS”) is currently examining SRA’s federal income tax return for 2011. The IRS has contested a $136.7 million worthless stock deduction for a disposed subsidiary in that period. CSRA believes its tax positions are appropriate and is prepared to defend them vigorously. Furthermore, pursuant to the Merger Agreement, SRA obtained an insurance policy limiting the exposure related to this position. It is reasonably possible that changes to CSRA’s unrecognized tax benefits could be significant; however, due to the uncertainty regarding the timing of completion of audits and possible outcomes, a current estimate of the range of increases or decreases that may occur within the next 12 months is not expected to be material.</t>
  </si>
  <si>
    <t>Pension and Other Post-retirement Benefit Plans</t>
  </si>
  <si>
    <t>Compensation and Retirement Disclosure [Abstract]</t>
  </si>
  <si>
    <t>Pension and Other Post-retirement Benefit Plans Certain employees of CSRA and its subsidiaries may be participants in employer-sponsored defined benefit and defined contribution plans. CSRA’s defined benefit plans included both pension and other post-retirement benefit (“OPEB”) plans. As discussed in Note 1 — Description of the Business, Basis of Presentation and Recent Accounting Pronouncements, on November 27, 2015, CSC completed the Spin-Off of CSRA, including the Computer Sciences GS Business. Prior to the Spin-Off date, the Computer Sciences GS Business recorded the assets, liabilities, and service costs for current employees for the single employer pension and OPEB plans in the unaudited Consolidated and Condensed Financial Statements for the period ended July 3, 2015. For multi-employer plans, the Computer Sciences GS Business recorded the service cost related to their current employees in the unaudited Consolidated and Condensed Financial Statements for the period ended July 3, 2015. Subsequent to the Spin-Off date, all pension and OPEB plan assets, liabilities and services costs related to current employees were fully absorbed by CSRA. Defined Benefit Pension Plans The assets and liabilities for the plans as well as service and interest costs related to current employees are reflected in CSRA’s unaudited Consolidated and Condensed Financial Statements. The largest U.S. defined benefit pension plan was frozen in fiscal 2010 for most participants. The net periodic pension benefit for CSRA pension plans includes the following components: Net periodic pension costs (dollars in millions) Three Months Ended July 1, 2016 July 3, 2015 Service cost 3 — Interest cost $ 26 $ 1 Expected return on assets (49 ) (1 ) Net periodic pension benefit $ (20 ) $ — The following table provides the pension plans’ projected benefit obligations, assets, and a statement of their funded status: As of (Dollars in millions) July 1, 2016 April 1, 2016 Net benefit obligation $ (3,209 ) $ (3,222 ) Net plan assets 2,594 2,585 Net unfunded status $ (615 ) $ (637 ) CSRA contributed $2.1 million to the defined benefit pension plans during the three months ended July 1, 2016 for the funding of benefit payments made to plan participants. CSRA expects to make $6.2 million of additional contributions during the remainder of fiscal year 2017 for the funding of participants’ benefit payments. Other Postretirement Benefit Plans The assets and liabilities for the OPEB plans as well as service costs related to current employees are reflected in CSRA’s unaudited Consolidated and Condensed Financial Statements. CSRA’s financial statements reflect the service costs related to current employees of the business and the assets and liabilities for the plans. CSRA provides subsidized healthcare, dental and life insurance benefits for certain U.S. employees and retirees, primarily for individuals employed prior to August 1992. Net periodic postretirement benefit costs (in millions) Three Months Ended July 1, 2016 July 3, 2015 Service cost $ — $ — Interest cost 1 — Expected return on assets (1 ) — Amortization of prior service benefit (3 ) (1 ) Net periodic (benefit) cost $ (3 ) $ (1 ) The following table provides the OPEB plans’ projected benefit obligations, assets, and a statement of their funded status: As of (Dollars in millions) July 1, 2016 April 1, 2016 Net benefit obligation $ (92 ) $ (93 ) Net plan assets 75 76 Net unfunded status $ (17 ) $ (17 ) CSRA contributed $0.4 to a supplemental executive retirement plan during the three months ended July 1, 2016. CSRA expects to make $1.1 million of additional contributions to this plan during the remainder of fiscal year 2017 for the funding of participants’ benefit payments.</t>
  </si>
  <si>
    <t>Share-Based Compensation Plans</t>
  </si>
  <si>
    <t>Disclosure of Compensation Related Costs, Share-based Payments [Abstract]</t>
  </si>
  <si>
    <t>Share-Based Compensation Plans Employee Incentives Prior to the Spin-Off, CSC maintained various share-based compensation plans at a corporate level and other benefit plans at a subsidiary level. The employees of the Computer Sciences GS Business participated in those programs and a portion of the cost of those plans for the period prior to the Spin-Off is included in the unaudited Consolidated and Condensed Financial Statements. On November 27, 2015, CSRA became an independent company through CSC’s consummation of the Spin-Off. Historically, CSC had two stock incentive plans under which CSC issued stock options, restricted stock units (“RSUs”), and performance stock units (“PSUs”). Some of these awards vested upon separation of CSC and CSRA, some continue to vest in accordance with their original terms, and some converted into a different type of equity award at separation. Additionally, CSRA issued stock in relation to restricted stock awards and stock option replacement awards to employees in connection with the SRA Mergers on November 30, 2015. As of July 1, 2016 and April 1, 2016, CSRA has a net payable to CSC of $ 4.0 million and a net payable from CSC of $6.5 million , respectively, related to the settlement of equity awards granted to employees prior to the Spin-Off. On May 31, 2016, CSRA granted stock options, RSUs and PSUs award for approximately 1,538,878 shares that vest ratably over 3 years. The closing stock price on the date of the grant used to determine the award fair value was $24.77 . CSRA issues authorized but previously unissued shares upon the exercise of stock options, the granting of restricted stock and the settlement of RSUs and PSUs. As of July 1, 2016, 7,736,904 shares of CSRA common stock were available for the grant of future stock options, RSUs, PSUs or other share-based incentives to employees of CSRA. Share-Based Compensation Expense For the three months ended July 1, 2016 and July 3, 2015, CSRA recognized share-based compensation expense as follows: Three Months Ended (Dollars in millions) July 1, 2016 July 3, 2015 Cost of services $ — $ (1.4 ) Selling, general and administrative expenses 3.0 0.6 Total $ 3.0 $ (0.8 ) Total, net of tax $ 1.9 $ (0.5 ) The share-based compensation listed above included CSRA’s corporate and non-employee director grants and was $ 1.3 million for the three months ended July 1, 2016. The share-based compensation listed above included CSRA’s share of the former Parent’s corporate and non-employee director grants for the three months ended July 3, 2015 of $ 0.6 million. CSRA uses the Black-Scholes-Merton model in determining the fair value of options granted. The risk-free rate is based on the zero-coupon interest rate of U.S. government-issue Treasury securities with periods commensurate with the expected term of the options. The weighted-average grant date fair values of stock options granted for the three months ended July 1, 2016 was $ 5.99 per share of CSRA shares. In calculating the compensation expense for its stock incentive plans, the following weighted-average assumptions were used: Three Months Ended July 1, 2016 July 3, 2015 Risk-free interest rate 1.39 % 1.77 % Expected volatility 30.90 % 31.76 % Expected term (in years) 4.80 6.06 Dividend yield 1.61 % 1.39 % For the three months ended July 1, 2016 and July 3, 2015, CSRA’s tax benefit realized for deductions from exercising stock options was $ 4.0 million and $ 1.5 million, respectively. CSRA’s excess tax benefit was $ 1.5 million for the three months ended July 1, 2016. Stock Options Information concerning stock options of CSRA during the three months ended July 1, 2016 was as follows: Number of Option Shares Weighted Average Exercise Price per share Weighted Average Remaining Contractual Term (in years) Aggregate Intrinsic Value (in millions) Outstanding as of April 1, 2016 1,502,547 $ 23.06 7.0 $ 7.6 Granted 997,515 24.77 Exercised (99,681 ) 20.11 Canceled/Forfeited (31,960 ) 28.09 Expired (48,079 ) 26.37 Outstanding as of July 1, 2016 2,320,342 23.78 8.4 4.0 Vested and expected to vest in the future as of July 1, 2016 2,320,342 23.78 8.4 4.0 Exercisable as of July 1, 2016 700,514 22.70 5.5 1.9 The intrinsic value of options exercised during the three months ended July 1, 2016 and July 3, 2015 totaled $ 0.5 million and $ 1.3 million, respectively. The total intrinsic value of stock options is based on the difference between the fair market value of CSRA’s common stock less the applicable exercise price. The grant-date fair value of stock options vested during the three months ended July 1, 2016 totaled $ 1.0 million. The cash received from stock options exercised during the three months ended July 1, 2016 and July 3, 2015 was $ 1.7 million and $ 2.0 million , respectively. As of July 1, 2016, unrecognized compensation expense related to unvested stock options totaled $ 8.6 million. This cost is expected to be recognized over a weighted-average period of 2.6 years. Restricted Stock Units Information concerning RSUs (including PSUs) of CSRA during the three months ended July 1, 2016, was as follows: Number of Restricted Stock Units Weighted Average Fair Value Outstanding as of April 1, 2016 376,557 $ 29.39 Granted 543,835 25.67 Vested (94,362 ) 26.00 Canceled/Forfeited (12,226 ) 31.90 Outstanding as of July 1, 2016 813,804 27.26 As of July 1, 2016, total unrecognized compensation expense related to unvested restricted stock units totaled $18.5 million, net of expected forfeitures. This cost is expected to be recognized over a weighted-average period of 2.5 years. As of July 1, 2016, accrued unpaid dividends related to restricted stock units outstanding as of the date of the Spin-Off totaled $1.2 million.</t>
  </si>
  <si>
    <t>Stockholder's Equity and Accumulated Other Comprehensive Income (Loss)</t>
  </si>
  <si>
    <t>Equity [Abstract]</t>
  </si>
  <si>
    <t>Stockholders’ Equity and Accumulated Other Comprehensive Income (Loss ) Dividends Declared During the fourth quarter of fiscal 2016, CSRA announced that its Board of Directors had declared a quarterly cash dividend of $0.10 per share. The total qualifying shares were 162,952,919 shares with a total dividend payout of $16.3 million. Payment of the dividend was made on April 29, 2016 to CSRA stockholders of record at the close of business on April 5, 2016. On May 25, 2016, CSRA announced that its Board of Directors had declared a quarterly cash dividend of $0.10 per share. The total qualifying shares were 163,427,525 shares, with a total dividend payout of $16.3 million . Payment of the dividend was made on July 11, 2016 to CSRA stockholders of record at the close of business on June 14, 2016. Share Repurchase Program On November 30, 2015, the Board authorized a share repurchase program (the “Share Repurchase Program”), pursuant to which CSRA, from time to time, purchases shares of its common stock for an aggregate purchase price not to exceed $400 million. During the three months ended July 1, 2016, no purchases were made under the Share Repurchase Program. As of July 1, 2016, CSRA remains authorized to repurchase $ 350 million of common stock under the program. Accumulated Other Comprehensive Income (Loss) The following tables show the activity in the components of other comprehensive income (loss), including the respective tax effects, and reclassification adjustments for the three months ended July 1, 2016 and July 3, 2015, respectively. Accumulated other comprehensive income (loss) was as follows: For the Three Months Ended July 1, 2016 (Dollars in millions) Before Tax Amount Tax Impact Increase (Decrease) Net of Tax Amount Foreign currency translation adjustments $ — — — Unrealized loss on interest rate swap (10 ) 4 (6 ) Amortization of prior service credit (3 ) 1 (2 ) Total other comprehensive income $ (13 ) 5 (8 ) For the Three Months Ended July 3, 2015 (Dollars in millions) Before Tax Amount Tax Impact Increase (Decrease) Net of Tax Amount Foreign currency translation adjustments $ — — — Amortization of prior service credit (1 ) — (1 ) Total other comprehensive income $ (1 ) — (1 ) The following tables show the changes in Accumulated other comprehensive (loss) income for the three months ended July 1, 2016 and July 3, 2015, respectively: (Dollars in millions) Foreign Currency Translation Adjustments Cash Flow Hedge Pension and Other Post-retirement Benefit Plans Accumulated Other Comprehensive (Loss) Income Balance as of April 1, 2016 $ — $ (7 ) $ 28 $ 21 Other comprehensive income (loss), net of taxes — (6 ) — (6 ) Amounts reclassified from accumulated other comprehensive income (loss), net of taxes and noncontrolling interests — — (2 ) (2 ) Balance as of July 1, 2016 $ — $ (13 ) $ 26 $ 13 (Dollars in millions) Foreign Currency Translation Adjustments Pension and Other Postretirement Benefit Plans Accumulated Other Comprehensive (Loss) Income Balance as of April 3, 2015 $ (2 ) $ 2 $ — Other comprehensive income, net of taxes — — — Amounts reclassified from accumulated other comprehensive income, net of taxes and noncontrolling interests — (1 ) (1 ) Balance as of July 3, 2015 $ (2 ) $ 1 $ (1 )</t>
  </si>
  <si>
    <t>Segment Information</t>
  </si>
  <si>
    <t>Segment Reporting [Abstract]</t>
  </si>
  <si>
    <t>Segment Information CSRA’s reportable segments are as follows: • Defense and Intelligence—The Defense and Intelligence segment provides services to the DoD, National Security Agency, branches of the Armed Forces and other DoD and intelligence agencies. • Civil—The Civil segment provides services to various federal agencies within the Department of Homeland Security, Department of Health and Human Services and other federal civil agencies, as well as various state and local government agencies. The following table summarizes operating results and total assets by reportable segments: (Dollars in millions) Defense and Intelligence Civil Subtotal Corporate (1) Total As of July 1, 2016 Total assets $ 1,784 $ 2,768 $ 4,552 $ 232 $ 4,784 Three Months Ended July 1, 2016 Revenues $ 568 $ 686 $ 1,254 $ — $ 1,254 Segment operating income 54 105 159 — 159 Depreciation and amortization expense 34 31 65 — 65 As of July 3, 2015 Total assets $ 1,187 $ 752 $ 1,939 $ — $ 1,939 Three Months Ended July 3, 2015 Revenues $ 507 $ 452 $ 959 $ — $ 959 Segment operating income 64 61 125 — 125 Depreciation and amortization expense 22 11 33 — 33 (1) Total assets allocated to the Corporate Segment consist of the following: (1) $131.9 million of cash, (2) $18.4 million of Accounts Receivable, and (3) $81.3 million of net Property, plant, and equipment Segment operating income provides useful information to CSRA’s management for assessment of CSRA’s performance and results of operations and is one of the financial measures utilized to determine executive compensation. A reconciliation of consolidated segment operating income to income before income taxes is as follows: Three Months Ended (Dollars in millions) July 1, 2016 July 3, 2015 Segment operating income $ 159 $ 125 Corporate G&amp;A (17 ) (15 ) Separation and merger costs (5 ) (15 ) Interest expense, net (30 ) (5 ) Other (expense) income, net (1 ) 19 Income before income taxes $ 106 $ 109</t>
  </si>
  <si>
    <t>Commitments and Contingencies</t>
  </si>
  <si>
    <t>Commitments and Contingencies Disclosure [Abstract]</t>
  </si>
  <si>
    <t>Commitments and Contingencies Commitments In the normal course of business, CSRA may provide certain customers, principally governmental entities, with financial performance guarantees, which are generally backed by stand-by letters of credit or surety bonds. In general, CSRA would only be liable for the amounts of these guarantees in the event that nonperformance by CSRA permits termination of the related contract by the customer. As of July 1, 2016, CSRA had $44 million of outstanding letters of credit and $13 million of surety bonds related to these performance guarantees. CSRA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and Condensed Financial Statements. The following table summarizes the expiration of CSRA’s financial guarantees and stand-by letters of credit outstanding as of July 1, 2016: (Dollars in millions) Fiscal 2017 Fiscal 2018 Fiscal 2019 and Thereafter Total Stand-by letters of credit $ 32 $ 12 $ — $ 44 Surety bonds — 13 — 13 Total $ 32 $ 25 $ — $ 57 CSRA generally indemnifies licensees of its proprietary software products against claims brought by third parties alleging infringement of intellectual property rights (including rights in patents, copyrights, trademarks, and trade secrets). CSRA’s indemnification of its licensees relates to costs arising from court awards, negotiated settlements and the related legal and internal costs of those licensees. CSRA maintains the right, at its own costs, to modify or replace software in order to eliminate any infringement. Historically, CSRA has not incurred any significant costs related to licensee software indemnifications. Contingencies CSRA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Consolidated and Condensed Financial Statements due to its reliance on government contracts. U.S. federal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CSRA’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The DCAA has not completed audits of SRA’s incurred cost submissions for fiscal 2009 and subsequent fiscal years. SRA has recorded financial results subsequent to fiscal 2008 based upon costs that SRA believes will be approved upon final audit or review. If incurred cost audits result in adverse findings that exceed SRA’s estimates, it may have an adverse effect on our financial position, results of operations or cash flows. As of July 1, 2016, CSRA has recorded a liability of $ 12.7 million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TD in fiscal 2014, CSC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as terminated in connection with the termination of the CSR contract with the customer. CSC agreed with the purchaser of ATD that CSC would fund the purchaser’s share of the CSR pension settlement obligation upon plan termination. In addition, the agreement with the purchaser provides that the eventual expected recovery by CSR of such plan termination settlement costs from the customer as provided for under federal Cost Accounting Standards (“CAS”) Section 413, whereby contractors may recover such costs from the government plus interest, will be reimbursed to the business. The CSR pension plan termination process commenced in September 2015, and may take upwards of 12 months to be completed. The current estimate of the share of the funding obligation that would be attributable to the purchaser and, therefore to be advanced by CSC, is approximately $26.0 million. The ultimate plan termination settlement funding obligation will be based on economic factors, including long-term interest rates that impact the cost of annuities offered by insurers at the time of the actual plan termination settlement. The fair value of CSC’s funding advance obligation net of subsequent expected recoveries was recorded by CSRA prior to CSRA’s separation from CSC. As part of the separation, CSC and CSRA agreed that CSC would transfer all rights, title and interest of the agreement to fund the CSR pension settlement obligation that would otherwise be the responsibility of CSC to CSRA. CSC’s obligation to advance funds, and therefore CSRA’s obligation to indemnify, will become due no later than October 15, 2016. Unless otherwise noted, CSRA is unable to develop a reasonable estimate of a possible loss or range of losses associated with the following contingent matters at this time. Maryland Medicaid Enterprise Restructuring Project After competitive bidding on March 1, 2012, CSC was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was predominately fixed-price. Since the date the MERP was awarded, U.S. federal government-mandated Medicaid IT standards have been in considerable flux. The State directed CSC to include additional functionality in the design to incorporate new federal mandates and guidance promulgated after the base scope of the Contract was finalized. Further, the State declined to approve contract modifications to compensate CSC for the additional work. As a result of the State’s refusal to amend the MERP contract and equitably adjust the compensation to be paid to CSC and, in accordance with prescribed State statutes and regulations, CSC timely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the result of the suspension and other actions and inactions by the State in performance of its obligations under the Contract, in October 2014, CSC filed additional claims under various legal theories, such that currently the total amount claimed by CSC is approximately $80.0 million. Between April 2015 and September 2015, CSC and the State were in settlement negotiations to restructure the program and resolve all issues, including CSC’s contract claims. However, on September 14, 2015, the State orally advised CSC that the State elected to abandon the contract settlement and restructuring discussions. On October 14, 2015, the State provided CSC with a Notice of Default Termination. When a contract is terminated for default, Maryland procurement regulations allow the State to procure substitute performance, with the contractor being liable for any excess reprocurement costs. Any State claim against CSC arising from a default termination for reprocurement costs would be appealable by CSC to the State Board, as is the default termination itself. The State has not asserted a claim for reprocurement costs and, were it do so, CSC believes such a claim to be meritless and unsupported by the facts. CSRA challenged the legal basis of the State’s termination for default in a Claim for $83.0 million filed with the State on December 14, 2015. The Claim subsumes the quantum of the prior claims and seeks to convert the termination to a convenience termination. The State has not rendered a decision on the latest claim; however, if it is denied, CSRA will appeal through litigation at the State Board. On December 22, 2015, the State filed a Motion to Dismiss CSC’s Claim with the State Board. CSC responded to the State’s Motion to Dismiss on January 19, 2016. As set forth in CSC’s extensive brief, the four arguments made in the State’s Motion are based on an incomplete and flawed discussion of the Contract and the factual record. On May 6, 2016, the State Board held a hearing on the Department’s motion and decided to take the motion under advisement. The Board requested that the Department move expeditiously to arrive at a final decision on CSC’s other claims and indicated that it would then consolidate the claims going forward and, at that time, might issue a decision on the Department’s motion. When all of the material parts of the Contract and record are considered, CSRA believes that CSC is entitled to prevail on all of the issues raised by the Department’s motion. On July 14, 2016, CSRA received a copy of a claim for breach of contract against CSC filed by the DHMH Contract Monitor with the DHMH Procurement Officer (the “State Claim”). The claim was filed in accordance with Maryland State procedure for claims against State contractors. If the DHMH Procurement Officer takes final action on the claim — which is likely to be an approval thereof — CSC and/or CSRA will be able to appeal to the State Board. The State Claim seeks damages in excess of $30.0 million . Categories of damages include: the full amount paid to CSC, $30.0 million ; costs to be incurred by the State in procuring substitute performance; amounts paid by the State to its project management consultant; lost federal reimbursement from CMS; and additional costs incurred by the State, including wages, attributable to CSC’s alleged breach. The State Claim is based solely on issues raised in the State’s February 14, 2014, and March 14, 2014, cure notices which were fully addressed by CSC in the relevant timeframe. No new facts are contained in the State Claim. Subsequent to the cure notices, the State unilaterally suspended contract performance for over one year. As CSC proceeds with the claims litigation, CSC expects to consolidate all of its claims against the State with any claims arising from the default termination. CSRA will litigate on behalf of CSC and indemnify CSC for the costs of litigation and any other costs or liabilities CSC may incur in the litigation. Recovery by CSC will be credited to CSRA. Management has evaluated the recoverability of assets related to the contract in light of these developments and concluded that no adjustments to its financial statements are required. Further, we have assessed the legal risk associated with the State Claim under ASC 450 and have concluded at this time that no reserve is required.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CSC’s Motion to Transfer Venue was denied in February 2015. In September 2015, plaintiffs filed an amended complaint, which added claims under Missouri and North Carolina wage and hour laws. The relief sought by Plaintiffs includes unpaid overtime compensation, liquidated damages, pre- and post-judgment interest, damages in the amount of twice the unpaid overtime wages due, and civil penalties. If a liability is ultimately incurred as a result of these claims, CSRA would pay a portion to CSC pursuant to an indemnity obligation. CSC and CSRA both maintain the position that system administrators have the job duties, responsibilities, and salaries of exempt employees and are properly classified as exempt from overtime compensation requirements. On June 9, 2015, the Court entered an order granting the plaintiffs’ motion for conditional certification of the class of system administrators. The conditionally certified FLSA and putative classes include approximately 1,285 system administrators, of whom 407 are employed by CSRA and the remainder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 If it is determined that they are, the case will proceed to trial; if it is determined they are not, the class is decertified and only the individual claims of the purported class representatives proceed. CSRA’s and CSC’s position in this litigation continues to be that the employees identified as belonging to the conditional class were paid in accordance with the FLSA and applicable state laws. The parties have explored potential settlement scenarios but have not concluded any settlement. Accordingly, the litigation is ongoing and briefing on plaintiffs’ motion for class certification, the next step in the litigation, is in progress. CECOM Rapid Response Demand Letter On July 12, 2013, the U.S. Army’s Communications-Electronics Command (“CECOM”) issued a demand letter based upon DCAA audit reports and Form 1, for reimbursement in the amount of $235.2 million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CSRA expects to litigate this matter.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omputer Sciences GS Business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omputer Sciences GS Business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an environmental remediation case involving HRI, a former wholly owned subsidiary of DynCorp, in Lawrenceville, New Jersey. CSRA does not anticipate any material adverse effect on its financial position, results of operations and cash flows from these indemnities. Litigation involving DynCorp’s aviation insurance underwriters was recently resolved and had no significant effect on our results for fiscal year 2017. Southwest Asia Employment Contract Litigation Rishell v. CSC , a single plaintiff lawsuit, was filed in February 2013 in Florida. In April 2013, a second lawsuit, Rhodes v. CSC, with five plaintiffs was filed in Mississippi. Both cases were consolidated before the United States District Court for the Eastern District of Virginia in 2014. Summary judgment was granted in each case on December 10, 2014, with the Rishell case decided under Florida law and the Rhodes case under Virginia law. On May 2, 2016, the U.S. Court of Appeals for the Fourth Circuit ruled against CSC in an appeal of these two consolidated cases, the liability for which the Company is contractually obligated to indemnify CSC pursuant to the terms of the Master Separation and Distribution Agreement between CSRA and CSC. These cases involved six former CSC employees with each of whom CSC had entered into two contracts upon employment: a general “Offer Letter” specifying an “hourly rate” to be paid biweekly, and a more specific “Foreign Travel Letter” specifying certain aspects of the employees’ employment while working overseas in Southwest Asia as civilian government contractors. Employees had sued CSC, claiming entitlement to be paid on an hourly rate, as specified in the Offer Letter, as opposed to being paid on a salary basis, which is how CSC compensated them. The District Court had held as a matter of contract interpretation that the two contracts, read together, required CSC to pay the employees by the hour. The Fourth Circuit in its May 2 unpublished opinion agreed with the trial court. A reserve for the amount of damages awarded by the trial court and for which the Company will be required to indemnify CSC has been included in the Company’s Consolidated and Condensed Financial Statements. In addition to the two consolidated cases that were the subject of the Fourth Circuit’s opinion, there are currently an additional six similar cases, involving approximately 85 individuals, pending before federal and state courts in California, Louisiana, and Virginia that have yet to be adjudicated. Plaintiffs in these cases present similar claims, that they worked in excess of 40 hours per week, they were compensated with a salary based on a 40-hour work week, and this violated the terms of their Offer Letters that quoted an hourly wage. It is reasonably possible that the trial courts considering these cases will interpret the Offer Letter and Foreign Travel Letter at issue in these other cases similarly to the Fourth Circuit and may enter judgments against CSC awarding damages. However, there remain differences among the pending cases, including statutes of limitations, which may lengthen or shorten the period of time for when damages may be recovered, and differences between plaintiffs’ legal entitlement to other damages or awards, such as punitive damages or attorneys’ fees. These are issues of state contract or statutory law and depend upon which states’ laws apply to the individual plaintiffs. These issues have not been resolved. The range of possible losses for which the Company would be required to indemnify CSC associated with these pending matters is between $0.0 million and $14.0 million. CSRA accrues a liability when management believes that it is both probable that a liability has been incurred and the amount of loss can be reasonably estimated under ASC 450. CSRA believes it has appropriately recognized liabilities for any such matters. In addition to the matters noted above, CSRA is currently party to a number of disputes which involve or may involve litigation. Regarding other matters that may involve actual or threatened disputes or litigation, CSRA, in accordance with the applicable reporting requirements, provides disclosure of such matters for which the likelihood of material loss is reasonably possible. CSRA assessed reasonably possible losses for all other such pending legal or other proceedings in the aggregate and concluded that the range of potential loss is not material. CSRA also considered the requirements regarding estimates used in the disclosure of contingencies under ASC Subtopic 275-10, Risks and Uncertainties. Based on that guidance, CSRA determined that supplemental accrual and disclosure was not required for a change in estimate that involves contingencies because CSRA determined that it was not reasonably possible that a change in estimate will occur in the near term. CSRA reviews contingencies during each interim period and adjusts its accruals to reflect the impact of negotiations, settlements, rulings, advice of legal counsel, and other information and events pertaining to a particular matter.</t>
  </si>
  <si>
    <t>Subsequent Events</t>
  </si>
  <si>
    <t>Subsequent Events [Abstract]</t>
  </si>
  <si>
    <t>Subsequent Events On August 10, 2016, CSRA announced that its Board of Directors had declared a quarterly cash dividend of $0.10 per share. Payment of the dividend will be made on October 4, 2016 to CSRA stockholders of record at the close of business on August 31, 2016.</t>
  </si>
  <si>
    <t>Description of the Business, Basis of Presentation and Recent Accounting Pronouncements (Policies)</t>
  </si>
  <si>
    <t>Basis of Presentation</t>
  </si>
  <si>
    <t>Basis of Presentation The accompanying unaudited Consolidated and Condensed Financial Statements have been prepared in accordance with U.S. generally accepted accounting principles (“GAAP”) and pursuant to the rules and regulations of the U.S. Securities and Exchange Commission, and should be read in conjunction with the information contained in the Company’s Annual Report on Form 10-K for the year ended April 1, 2016. The interim period unaudited Consolidated and Condensed Financial Statements are presented as described below. Prior to the Spin-Off, the Company consisted of the business of CSC’s North American Public Sector segment and did not operate as a separate, stand-alone entity. Consequently, the period prior to the Spin-Off, as of and for the three months ended July 3, 2015, consists solely of the accounts and results of the Computer Sciences GS Business. The period subsequent to the Spin-Off and the Mergers, as of and for the three months ended July 1, 2016, consists of the consolidated accounts of CSRA and its wholly owned subsidiaries, which include the activity and operating results of SRA.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The accompanying unaudited financial statements for the period prior to the Spin-Off are prepared on a carved-out and combined basis from the financial statements of CSC. Such carved-out and combined amounts were determined using the historical results of operations and carrying amounts of the assets and liabilities transferred to CSRA. Related-party transactions between CSRA and CSC or the Computer Sciences GS Business and other businesses of CSC are reflected as related-party transactions. For additional information, see Note 2—Related-Party Transactions and Corporate Allocations. For the period prior to the Spin-Off, the unaudited Combined Condens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 presented. Prior to the Spin-Off, CSC maintained various benefit and share-based compensation plans at a corporate level and other benefit plans at a subsidiary level. The employees of CSRA participated in those plans and a portion of the cost of those plans for the period prior to the Spin-Off is included in the unaudited Consolidated and Condensed Financial Statements for the period prior to the Spin-Off. However, the unaudited Combined Condensed Balance Sheets do not include any net benefit plan obligations unless the benefit plan covered only the Company’s active, retired and other former employees or any expense related to share­ based compensation plans. See Notes 11—Pension and Other Postretirement Benefit Plans and Note 12—Share Based Compensation Plans for further information about our benefit plans and share-based compensation, respectively. For the period presented prior to the Spin-Off, the unaudited Combined and Condensed Financial Statements include current and deferred income tax expense that has been determined for the legacy Computer Sciences GS Business as if it were a separate taxpayer (i.e., following the separate return methodology). CSRA reports its results based on a fiscal year convention that comprises four thirteen-week quarters. Every fifth year includes an additional week in the first quarter to prevent the fiscal year from moving from an approximate end of March date. For accounting purposes, the unaudited Consolidated and Condensed Financial Statements reflect the financial results of SRA for the three months ended June 30, 2016 combined with the Computer Sciences GS Business for the three months ended July 1, 2016.</t>
  </si>
  <si>
    <t>Use of Estimates</t>
  </si>
  <si>
    <t>Use of Estimates GAAP requires management to make estimates and assumptions that affect certain amounts reported in the Consolidated and Condens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hare-based compensation and pension related liabilities.</t>
  </si>
  <si>
    <t>Fair Value Measurements</t>
  </si>
  <si>
    <t xml:space="preserve">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Our assets and liabilities which are valued using the fair value measurement guidance, on a recurring basis, include pension assets and derivative instruments, consisting of interest rate swap contracts and total return swaps. Our pension assets are valued using model based pricing methods that use observable market data; as such these inputs a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and debt. As of July 1, 2016,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2.6 billion and $ 2.7 billion at July 1, 2016 and April 1, 2016, respectively, and approximated its fair value on July 1, 2016, based on recent trading activity. The fair value of long-term debt is estimated based on the current interest rates offered to the Company for instruments with similar terms and remaining maturities and are classified as Level 2. </t>
  </si>
  <si>
    <t>Recent Accounting Pronouncements</t>
  </si>
  <si>
    <t>Recent Accounting Pronouncements New Accounting Standards During the three months ended July 1, 2016, CSRA adopted the following Accounting Standard Updates (“ASUs”): In March 2016, the FASB issued ASU 2016-09, Improvements to Employee Share-Based Payment Accounting (Topic 718) (“ASU 2016-09”), which simplifies several aspects of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is effective for annual periods beginning after December 15, 2016, and interim periods within those annual periods. Early adoption is permitted in any interim or annual period. At implementation of ASU 2016-09, a company may elect to adopt certain simplifications on a prospective or retrospective basis. CSRA early adopted ASU 2016-09, effective for the period ended July 1, 2016. Certain of the simplification provisions were not applicable to CRSA. The primary impact of adoption was our election to no longer estimate forfeitures, but instead account for the forfeitures as they occur. The change in accounting for forfeitures was applied on a modified retrospective basis; accordingly, a cumulative adjustment of $1.1 million was recognized as a reduction of accumulated earnings (deficit) upon adoption. The Company also adopted the simplification provision requiring recognition of excess tax benefits in the income statement as a discrete event and the provision related to the presentation of excess tax benefits and deficiencies within operating activities in the statement of cash flows on a prospective basis, beginning in the three months ended July 1, 2016. The adoption of this provision was not material to the Company’s financial results for the period. Standards Issued But Not Yet Effective The following ASUs were recently issued but have not yet been adopted by CSRA: In May 2014, the Financial Accounting Standards Board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April 1, 2018). The FASB provided an option that would permit us the ability to adopt the standard beginning fiscal year 2018 (April 1, 2017). Early adoption prior to fiscal year 2018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business practices, and assessing the need for system changes or enhancements.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hile our assessment continues, we have not yet selected a transition date or method nor have we yet determined the effect of the adoption of this standard on our Consolidated and Condensed Financial Statements and, as a result, our evaluation of th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CSRA’s Consolidated and Condensed Financial Statements. Other recently issued ASUs effective after July 1, 2016 are not expected to have a material effect on CSRA’s Consolidated and Condensed Financial Statements.</t>
  </si>
  <si>
    <t>Acquisitions and Divestitures (Tables)</t>
  </si>
  <si>
    <t>Fair Value of Assets Acquired and Liabilities Assumed</t>
  </si>
  <si>
    <t xml:space="preserve"> The following table reflects the preliminary fair values of assets acquired and liabilities assumed as of November 30, 2015 (including adjustments subsequent to closing): Preliminary allocation (in millions): Cash, accounts receivable and other current assets $ 302 Property, equipment and other long-term assets 47 Intangibles—customer relationships, backlog and other intangibles assets 891 Accounts payable and other current liabilities (193 ) Other long-term liabilities (26 ) Deferred tax liabilities (261 ) Total identified net assets acquired 760 Goodwill 1,540 Estimated total purchase consideration and liabilities paid at closing $ 2,300</t>
  </si>
  <si>
    <t>Pro Forma Information</t>
  </si>
  <si>
    <t>The following unaudited pro forma financial information presents results as if the Spin-Off and the Mergers and the related financing had occurred prior to April 3, 2015. The historical consolidated financial information of CSRA and SRA has been adjusted in the pro forma information to give effect to the events that are (1) directly attributable to the transactions, (2) factually supportable and (3) expected to have a continuing impact on the consolidated results. The consolidated financial information of SRA includes merger and integration costs that are not expected to recur and impact the consolidated results over the long 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prior to April 3, 2015, nor is it necessarily an indication of future operating results. Three Months Ended July 1, 2016 (Dollars in millions, except per share amounts) CSRA Three Months Ended July 1, 2016 Effects of Spin-Off Effects of Mergers (a) Pro Forma for Spin-Off and Merger Revenue $ 1,254 $ — $ — $ 1,254 Income (loss) attributable to CSRA Shareholders 65 — 3 68 Income per common share: Basic $ 0.40 $ 0.42 (a) Income from continuing operations effected for the Merger excludes $3 million, net of tax, of non-recurring costs incurred to give effect to the merger of SRA and CSRA. Three Months Ended July 3, 2015 (Dollars in millions, except per share amounts) Historical Computer Sciences GS Three Months Ended July 3, 2015 Historical SRA Three Months Ended June 30, 2015 Effects of Spin-Off Effects of Merger Pro Forma for Spin-Off and Merger Revenue $ 959 $ 359 $ — $ (1 ) $ 1,317 Income (loss) attributable to Parent 63 1 13 10 87 Income (loss) per common share: Basic $ 0.45 $ 0.53</t>
  </si>
  <si>
    <t>Goodwill and Other Intangible Assets (Tables)</t>
  </si>
  <si>
    <t>Schedule of amortizing intangible assets</t>
  </si>
  <si>
    <t>Purchased and internally developed software (for both external and internal use), net of accumulated amortization, consisted of the following: As of (Dollars in millions) July 1, 2016 April 1, 2016 Purchased software $ 37 $ 40 Internally developed software for external use 1 1 Internally developed software for internal use 6 — Total software $ 44 $ 41 A summary of amortizing intangible assets is as follows: As of July 1, 2016 (Dollars in millions) Gross Carrying Value Accumulated Amortization Net Carrying Value Customer-related intangibles $ 953 (144 ) 809 Backlog 65 (38 ) 27 Other intangible assets 51 (48 ) 3 Software 142 (98 ) 44 Total intangible assets $ 1,211 $ (328 ) $ 883 As of April 1, 2016 (Dollars in millions) Gross Carrying Value Accumulated Amortization Net Carrying Value Customer-related intangibles $ 954 $ (133 ) $ 821 Backlog 65 (22 ) 43 Other intangible assets 52 (46 ) 6 Software 136 (95 ) 41 Total intangible assets $ 1,207 $ (296 ) $ 911</t>
  </si>
  <si>
    <t>Accrued Expenses and Other Current Liabilities (Tables)</t>
  </si>
  <si>
    <t>Schedule of Accrued Expenses and Other Current Liabilities</t>
  </si>
  <si>
    <t>Accrued expenses and other current liabilities consisted of the following: As of (Dollars in millions) July 1, 2016 April 1, 2016 Accrued contract costs $ 223 $ 248 Deferred revenue 153 140 Accrued expenses 104 132 Other 10 8 Total $ 490 $ 528</t>
  </si>
  <si>
    <t>Debt (Tables)</t>
  </si>
  <si>
    <t>Schedule of Long-term Debt</t>
  </si>
  <si>
    <t>The following is a summary of CSRA’s outstanding debt as of July 1, 2016 and April 1, 2016: July 1, 2016 April 1, 2016 Revolving credit facility, due November 2020 $ — $ 50 Tranche A1 facility, due November 2018 590 600 Tranche A2 facility, due November 2020 1,407 1,432 Term Loan B facility, due November 2022 735 748 Capitalized lease liability 144 151 Total debt 2,876 2,981 Less: unamortized debt issuance costs (43 ) (46 ) Less: current portion of long-term debt and capitalized lease liability (114 ) (170 ) Total long-term debt, net of current maturities (1) $ 2,719 $ 2,765 (1) As of July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t>
  </si>
  <si>
    <t>Schedule of Maturities of Long-term Debt</t>
  </si>
  <si>
    <t xml:space="preserve">Expected maturities of long-term debt, excluding future minimum capital lease payments for fiscal years subsequent to July 1, 2016, are as follows: Fiscal Year Amount (in Millions) 2017 $ 48 2018 75 2019 670 2020 80 2021 1,149 Thereafter 710 Total $ 2,732 </t>
  </si>
  <si>
    <t>Pension and Other Post-retirement Benefit Plans (Tables)</t>
  </si>
  <si>
    <t>Schedule of Net Benefit Costs</t>
  </si>
  <si>
    <t>Net periodic postretirement benefit costs (in millions) Three Months Ended July 1, 2016 July 3, 2015 Service cost $ — $ — Interest cost 1 — Expected return on assets (1 ) — Amortization of prior service benefit (3 ) (1 ) Net periodic (benefit) cost $ (3 ) $ (1 ) The net periodic pension benefit for CSRA pension plans includes the following components: Net periodic pension costs (dollars in millions) Three Months Ended July 1, 2016 July 3, 2015 Service cost 3 — Interest cost $ 26 $ 1 Expected return on assets (49 ) (1 ) Net periodic pension benefit $ (20 ) $ —</t>
  </si>
  <si>
    <t>Changes in Projected Benefit Obligations, Fair Value of Plan Assets, and Funded Status of Plan</t>
  </si>
  <si>
    <t>The following table provides the OPEB plans’ projected benefit obligations, assets, and a statement of their funded status: As of (Dollars in millions) July 1, 2016 April 1, 2016 Net benefit obligation $ (92 ) $ (93 ) Net plan assets 75 76 Net unfunded status $ (17 ) $ (17 ) The following table provides the pension plans’ projected benefit obligations, assets, and a statement of their funded status: As of (Dollars in millions) July 1, 2016 April 1, 2016 Net benefit obligation $ (3,209 ) $ (3,222 ) Net plan assets 2,594 2,585 Net unfunded status $ (615 ) $ (637 )</t>
  </si>
  <si>
    <t>Share-Based Compensation Plans (Tables)</t>
  </si>
  <si>
    <t>Schedule of Recognized Share-based Compensation Expense</t>
  </si>
  <si>
    <t>For the three months ended July 1, 2016 and July 3, 2015, CSRA recognized share-based compensation expense as follows: Three Months Ended (Dollars in millions) July 1, 2016 July 3, 2015 Cost of services $ — $ (1.4 ) Selling, general and administrative expenses 3.0 0.6 Total $ 3.0 $ (0.8 ) Total, net of tax $ 1.9 $ (0.5 )</t>
  </si>
  <si>
    <t>Schedule of Weighted-Average Assumptions for Stock Options</t>
  </si>
  <si>
    <t>In calculating the compensation expense for its stock incentive plans, the following weighted-average assumptions were used: Three Months Ended July 1, 2016 July 3, 2015 Risk-free interest rate 1.39 % 1.77 % Expected volatility 30.90 % 31.76 % Expected term (in years) 4.80 6.06 Dividend yield 1.61 % 1.39 %</t>
  </si>
  <si>
    <t>Disclosure of Share-based Compensation by Award Type</t>
  </si>
  <si>
    <t>Information concerning RSUs (including PSUs) of CSRA during the three months ended July 1, 2016, was as follows: Number of Restricted Stock Units Weighted Average Fair Value Outstanding as of April 1, 2016 376,557 $ 29.39 Granted 543,835 25.67 Vested (94,362 ) 26.00 Canceled/Forfeited (12,226 ) 31.90 Outstanding as of July 1, 2016 813,804 27.26 Information concerning stock options of CSRA during the three months ended July 1, 2016 was as follows: Number of Option Shares Weighted Average Exercise Price per share Weighted Average Remaining Contractual Term (in years) Aggregate Intrinsic Value (in millions) Outstanding as of April 1, 2016 1,502,547 $ 23.06 7.0 $ 7.6 Granted 997,515 24.77 Exercised (99,681 ) 20.11 Canceled/Forfeited (31,960 ) 28.09 Expired (48,079 ) 26.37 Outstanding as of July 1, 2016 2,320,342 23.78 8.4 4.0 Vested and expected to vest in the future as of July 1, 2016 2,320,342 23.78 8.4 4.0 Exercisable as of July 1, 2016 700,514 22.70 5.5 1.9</t>
  </si>
  <si>
    <t>Stockholder's Equity and Accumulated Other Comprehensive Income (Loss) (Tables)</t>
  </si>
  <si>
    <t>Schedule of Accumulated Other Comprehensive Income (Loss)</t>
  </si>
  <si>
    <t>The following tables show the activity in the components of other comprehensive income (loss), including the respective tax effects, and reclassification adjustments for the three months ended July 1, 2016 and July 3, 2015, respectively. Accumulated other comprehensive income (loss) was as follows: For the Three Months Ended July 1, 2016 (Dollars in millions) Before Tax Amount Tax Impact Increase (Decrease) Net of Tax Amount Foreign currency translation adjustments $ — — — Unrealized loss on interest rate swap (10 ) 4 (6 ) Amortization of prior service credit (3 ) 1 (2 ) Total other comprehensive income $ (13 ) 5 (8 ) For the Three Months Ended July 3, 2015 (Dollars in millions) Before Tax Amount Tax Impact Increase (Decrease) Net of Tax Amount Foreign currency translation adjustments $ — — — Amortization of prior service credit (1 ) — (1 ) Total other comprehensive income $ (1 ) — (1 )</t>
  </si>
  <si>
    <t>Reclassification Out of Accumulated Other Comprehensive Income (Loss)</t>
  </si>
  <si>
    <t>The following tables show the changes in Accumulated other comprehensive (loss) income for the three months ended July 1, 2016 and July 3, 2015, respectively: (Dollars in millions) Foreign Currency Translation Adjustments Cash Flow Hedge Pension and Other Post-retirement Benefit Plans Accumulated Other Comprehensive (Loss) Income Balance as of April 1, 2016 $ — $ (7 ) $ 28 $ 21 Other comprehensive income (loss), net of taxes — (6 ) — (6 ) Amounts reclassified from accumulated other comprehensive income (loss), net of taxes and noncontrolling interests — — (2 ) (2 ) Balance as of July 1, 2016 $ — $ (13 ) $ 26 $ 13 (Dollars in millions) Foreign Currency Translation Adjustments Pension and Other Postretirement Benefit Plans Accumulated Other Comprehensive (Loss) Income Balance as of April 3, 2015 $ (2 ) $ 2 $ — Other comprehensive income, net of taxes — — — Amounts reclassified from accumulated other comprehensive income, net of taxes and noncontrolling interests — (1 ) (1 ) Balance as of July 3, 2015 $ (2 ) $ 1 $ (1 )</t>
  </si>
  <si>
    <t>Segment Information (Tables)</t>
  </si>
  <si>
    <t>Operating Results by Reportable Segment</t>
  </si>
  <si>
    <t>The following table summarizes operating results and total assets by reportable segments: (Dollars in millions) Defense and Intelligence Civil Subtotal Corporate (1) Total As of July 1, 2016 Total assets $ 1,784 $ 2,768 $ 4,552 $ 232 $ 4,784 Three Months Ended July 1, 2016 Revenues $ 568 $ 686 $ 1,254 $ — $ 1,254 Segment operating income 54 105 159 — 159 Depreciation and amortization expense 34 31 65 — 65 As of July 3, 2015 Total assets $ 1,187 $ 752 $ 1,939 $ — $ 1,939 Three Months Ended July 3, 2015 Revenues $ 507 $ 452 $ 959 $ — $ 959 Segment operating income 64 61 125 — 125 Depreciation and amortization expense 22 11 33 — 33 (1) Total assets allocated to the Corporate Segment consist of the following: (1) $131.9 million of cash, (2) $18.4 million of Accounts Receivable, and (3) $81.3 million of net Property, plant, and equipment</t>
  </si>
  <si>
    <t>Reconciliation of Combined Operating Income to Income Before Taxes</t>
  </si>
  <si>
    <t>A reconciliation of consolidated segment operating income to income before income taxes is as follows: Three Months Ended (Dollars in millions) July 1, 2016 July 3, 2015 Segment operating income $ 159 $ 125 Corporate G&amp;A (17 ) (15 ) Separation and merger costs (5 ) (15 ) Interest expense, net (30 ) (5 ) Other (expense) income, net (1 ) 19 Income before income taxes $ 106 $ 109</t>
  </si>
  <si>
    <t>Commitments and Contingencies (Tables)</t>
  </si>
  <si>
    <t>Expiration Of Financial Guarantees</t>
  </si>
  <si>
    <t>The following table summarizes the expiration of CSRA’s financial guarantees and stand-by letters of credit outstanding as of July 1, 2016: (Dollars in millions) Fiscal 2017 Fiscal 2018 Fiscal 2019 and Thereafter Total Stand-by letters of credit $ 32 $ 12 $ — $ 44 Surety bonds — 13 — 13 Total $ 32 $ 25 $ — $ 57</t>
  </si>
  <si>
    <t>Description of the Business, Basis of Presentation and Recent Accounting Pronouncements (Details) $ in Millions</t>
  </si>
  <si>
    <t>Jul. 01, 2016USD ($)reportable_segment</t>
  </si>
  <si>
    <t>Jul. 03, 2015USD ($)</t>
  </si>
  <si>
    <t>Apr. 01, 2016USD ($)</t>
  </si>
  <si>
    <t>Nov. 30, 2015merger</t>
  </si>
  <si>
    <t>Entity Information [Line Items]</t>
  </si>
  <si>
    <t>Number of segments | reportable_segment</t>
  </si>
  <si>
    <t>Number of mergers | merger</t>
  </si>
  <si>
    <t>Gross favorable adjustments</t>
  </si>
  <si>
    <t>Gross unfavorable adjustments</t>
  </si>
  <si>
    <t>Unbilled contracts receivable</t>
  </si>
  <si>
    <t>Depreciation expense</t>
  </si>
  <si>
    <t>Long-term debt, excluding capital leases</t>
  </si>
  <si>
    <t>Retained earnings | Accounting Standards Update 2016-09 | New accounting pronouncement, early adoption, effect</t>
  </si>
  <si>
    <t>Cumulative adjustment to reduction of accumulated earnings (deficit)</t>
  </si>
  <si>
    <t>Related-Party Transactions and Corporate Allocations (Details) - Computer Sciences Corporation - Affiliated entity - USD ($) $ in Millions</t>
  </si>
  <si>
    <t>Allocated Expenses</t>
  </si>
  <si>
    <t>Related Party Transaction [Line Items]</t>
  </si>
  <si>
    <t>Allocated expenses</t>
  </si>
  <si>
    <t>Intellectual Property Matters Agreement</t>
  </si>
  <si>
    <t>Annual maintenance fee</t>
  </si>
  <si>
    <t>Term of agreement (in years)</t>
  </si>
  <si>
    <t>5 years</t>
  </si>
  <si>
    <t>Annual maintenance fee, amortization period (in years)</t>
  </si>
  <si>
    <t>1 year</t>
  </si>
  <si>
    <t>Selling, general and administrative expenses | Intellectual Property Matters Agreement</t>
  </si>
  <si>
    <t>Annual maintenance fee, amortization expense</t>
  </si>
  <si>
    <t>Acquisitions and Divestitures - Fiscal 2016 Divestiture (Details) - USD ($) $ in Millions</t>
  </si>
  <si>
    <t>Apr. 27, 2015</t>
  </si>
  <si>
    <t>Income Statement, Balance Sheet and Additional Disclosures by Disposal Groups, Including Discontinued Operations [Line Items]</t>
  </si>
  <si>
    <t>Proceeds from divestiture of business</t>
  </si>
  <si>
    <t>Welkin Associates Limited | Disposal group, disposed of by sale, not discontinued operations</t>
  </si>
  <si>
    <t>Net assets divested</t>
  </si>
  <si>
    <t>Goodwill divested</t>
  </si>
  <si>
    <t>Transaction costs</t>
  </si>
  <si>
    <t>Welkin Associates Limited | Disposal group, disposed of by sale, not discontinued operations | Other expense (income), net</t>
  </si>
  <si>
    <t>Pre-tax gain on divestiture of business</t>
  </si>
  <si>
    <t>Acquisitions and Divestitures - Fiscal 2016 Acquisition (Details) - USD ($) $ / shares in Units, $ in Millions</t>
  </si>
  <si>
    <t>Nov. 30, 2015</t>
  </si>
  <si>
    <t>Business Acquisition [Line Items]</t>
  </si>
  <si>
    <t>Merger With SRA International</t>
  </si>
  <si>
    <t>Total consideration transferred</t>
  </si>
  <si>
    <t>Payments for acquisition</t>
  </si>
  <si>
    <t>Cash acquired from acquisition</t>
  </si>
  <si>
    <t>Business acquisition, number of shares issued (in shares)</t>
  </si>
  <si>
    <t>Fair market value of share consideration (in USD per share)</t>
  </si>
  <si>
    <t>Debt assumed</t>
  </si>
  <si>
    <t>Acquiree-related transaction costs</t>
  </si>
  <si>
    <t>Reduction of goodwill</t>
  </si>
  <si>
    <t>Merger With SRA International | Common Stock Issued</t>
  </si>
  <si>
    <t>Percentage of aggregate number of shares issued</t>
  </si>
  <si>
    <t>15.32%</t>
  </si>
  <si>
    <t>Defense and Intelligence | Merger With SRA International</t>
  </si>
  <si>
    <t>Civil | Merger With SRA International</t>
  </si>
  <si>
    <t>Acquisitions and Divestitures - Fair Values of Assets Acquired and Liabilities Assumed (Details) - USD ($) $ in Millions</t>
  </si>
  <si>
    <t>Intangibles—customer relationships, backlog and other intangibles assets</t>
  </si>
  <si>
    <t>Cash, accounts receivable and other current assets</t>
  </si>
  <si>
    <t>Property, equipment and other long-term assets</t>
  </si>
  <si>
    <t>Accounts payable and other current liabilities</t>
  </si>
  <si>
    <t>Deferred tax liabilities</t>
  </si>
  <si>
    <t>Total identified net assets acquired</t>
  </si>
  <si>
    <t>Estimated total purchase consideration and liabilities paid at closing</t>
  </si>
  <si>
    <t>Merger With SRA International | Customer relationships, backlog and other intangibles assets</t>
  </si>
  <si>
    <t>Acquisitions and Divestitures - Pro Forma Information (Details) - USD ($) $ / shares in Units, $ in Millions</t>
  </si>
  <si>
    <t>Jun. 30, 2015</t>
  </si>
  <si>
    <t>Income (loss) per common share, basic (in dollars per share)</t>
  </si>
  <si>
    <t>Effects of Spin-Off</t>
  </si>
  <si>
    <t>Income (loss) from continuing operations attributable to Parent</t>
  </si>
  <si>
    <t>Effects of Merger</t>
  </si>
  <si>
    <t>Pro Forma for Spin-Off and Merger</t>
  </si>
  <si>
    <t>Historical Computer Sciences Corporation GS | Actual</t>
  </si>
  <si>
    <t>CSRA | Actual</t>
  </si>
  <si>
    <t>SRA | Actual</t>
  </si>
  <si>
    <t>Non-recurring merger related costs | Effects of Spin-Off</t>
  </si>
  <si>
    <t>Earnings Per Share (Details) - shares</t>
  </si>
  <si>
    <t>Nov. 27, 2015</t>
  </si>
  <si>
    <t>Antidilutive Securities Excluded from Computation of Earnings Per Share [Line Items]</t>
  </si>
  <si>
    <t>Stock options</t>
  </si>
  <si>
    <t>Anti-dilutive shares excluded from diluted earnings per share (in shares)</t>
  </si>
  <si>
    <t>Sale of Receivables (Details)</t>
  </si>
  <si>
    <t>Jul. 01, 2016USD ($)</t>
  </si>
  <si>
    <t>Securitization or Asset-backed Financing Arrangement, Financial Asset for which Transfer is Accounted as Sale [Line Items]</t>
  </si>
  <si>
    <t>Cash collected from sale of receivables but not remitted</t>
  </si>
  <si>
    <t>Net proceeds from sale of receivables</t>
  </si>
  <si>
    <t>Other (Income) Expense, Net</t>
  </si>
  <si>
    <t>Purchase discount and administrative fees</t>
  </si>
  <si>
    <t>The Bank of Tokyo-Mitsubishi UFJ, Ltd, The Bank of Nova Scotia, and Mizuho Bank, Ltd.</t>
  </si>
  <si>
    <t>Cash remitted for collections</t>
  </si>
  <si>
    <t>Term of receivables purchase facility commitment (years)</t>
  </si>
  <si>
    <t>2 years</t>
  </si>
  <si>
    <t>Receivables purchase facility commitment amount</t>
  </si>
  <si>
    <t>Billed revenues</t>
  </si>
  <si>
    <t>Proceeds from sold receivables</t>
  </si>
  <si>
    <t>Unbilled revenues</t>
  </si>
  <si>
    <t>Derivative Instruments (Details) $ in Millions</t>
  </si>
  <si>
    <t>Jul. 01, 2016USD ($)counterparty</t>
  </si>
  <si>
    <t>Derivative [Line Items]</t>
  </si>
  <si>
    <t>Interest rate expense reclassified from AOCI into earnings</t>
  </si>
  <si>
    <t>Interest rate expense expected to be reclassified from AOCI into earnings in the next twelve months</t>
  </si>
  <si>
    <t>Cost of services and Selling, general, and administrative expenses | Total return swap</t>
  </si>
  <si>
    <t>Loss attributable to total return swaps in earnings</t>
  </si>
  <si>
    <t>Derivatives Designated for Hedge Accounting | Interest rate swap</t>
  </si>
  <si>
    <t>Notional value</t>
  </si>
  <si>
    <t>Derivative liability</t>
  </si>
  <si>
    <t>Derivatives Not Designated for Hedge Accounting | Interest rate swap</t>
  </si>
  <si>
    <t>Concentrations of risk, number of counterparties | counterparty</t>
  </si>
  <si>
    <t>Goodwill and Other Intangible Assets - Goodwill (Details) - USD ($) $ in Millions</t>
  </si>
  <si>
    <t>Goodwill [Line Items]</t>
  </si>
  <si>
    <t>Goodwill and Other Intangible Assets - Other Intangible Assets Narrative (Details) - USD ($) $ in Millions</t>
  </si>
  <si>
    <t>Finite-Lived Intangible Assets [Line Items]</t>
  </si>
  <si>
    <t>Intangibles acquired - customer relationships, backlog and technology</t>
  </si>
  <si>
    <t>Amortization expense of intangible assets</t>
  </si>
  <si>
    <t>Finite-Lived Intangible Assets, Net, Amortization Expense, Fiscal Year Maturity [Abstract]</t>
  </si>
  <si>
    <t>2017 (remainder)</t>
  </si>
  <si>
    <t>Customer-related intangibles</t>
  </si>
  <si>
    <t>Amortization recognized as a reduction of revenue</t>
  </si>
  <si>
    <t>Purchased software</t>
  </si>
  <si>
    <t>Internally developed software for external use</t>
  </si>
  <si>
    <t>Internally developed software for internal use</t>
  </si>
  <si>
    <t>Goodwill and Other Intangible Assets - Other Intangible Assets (Details) - USD ($) $ in Millions</t>
  </si>
  <si>
    <t>Gross Carrying Value</t>
  </si>
  <si>
    <t>Accumulated Amortization</t>
  </si>
  <si>
    <t>Net Carrying Value</t>
  </si>
  <si>
    <t>Backlog</t>
  </si>
  <si>
    <t>Other intangible assets</t>
  </si>
  <si>
    <t>Accrued Expenses and Other Current Liabilities (Details) - USD ($) $ in Millions</t>
  </si>
  <si>
    <t>Accrued contract costs</t>
  </si>
  <si>
    <t>Deferred revenue</t>
  </si>
  <si>
    <t>Accrued expenses</t>
  </si>
  <si>
    <t>Other</t>
  </si>
  <si>
    <t>Debt - Narrative (Details) - USD ($)</t>
  </si>
  <si>
    <t>Senior secured term loan facility</t>
  </si>
  <si>
    <t>Debt Instrument [Line Items]</t>
  </si>
  <si>
    <t>Excess cash flow payments</t>
  </si>
  <si>
    <t>Senior secured term loan facility | Tranche A1 Facility Due November 2018</t>
  </si>
  <si>
    <t>Senior secured term loan facility | Tranche A2 Facility Due November 2020</t>
  </si>
  <si>
    <t>Senior secured term loan facility | Term Loan B Facility Due November 2022</t>
  </si>
  <si>
    <t>Revolving credit facility | Line of credit | Revolving Credit Facility Due November 2020</t>
  </si>
  <si>
    <t>Maximum borrowing capacity</t>
  </si>
  <si>
    <t>Repayments of debt</t>
  </si>
  <si>
    <t>Interest expense, net | Senior secured term loan facility</t>
  </si>
  <si>
    <t>Amortization of debt discount</t>
  </si>
  <si>
    <t>Interest expense, net | Revolving credit facility | Line of credit | Revolving Credit Facility Due November 2020</t>
  </si>
  <si>
    <t>Debt - Long-term Debt (Details) - USD ($) $ in Millions</t>
  </si>
  <si>
    <t>Capitalized lease liability</t>
  </si>
  <si>
    <t>Total debt</t>
  </si>
  <si>
    <t>Less: unamortized debt issuance costs</t>
  </si>
  <si>
    <t>Less: current portion of long-term debt and capitalized lease liability</t>
  </si>
  <si>
    <t>Total long-term debt, net of current maturities</t>
  </si>
  <si>
    <t>Revolving Credit Facility Due November 2020 | Revolving credit facility | Line of credit</t>
  </si>
  <si>
    <t>Long-term debt</t>
  </si>
  <si>
    <t>Tranche A1 Facility Due November 2018 | Senior secured term loan facility</t>
  </si>
  <si>
    <t>Tranche A2 Facility Due November 2020 | Senior secured term loan facility</t>
  </si>
  <si>
    <t>Term Loan B Facility Due November 2022 | Senior secured term loan facility</t>
  </si>
  <si>
    <t>Debt - Maturities of Long-term Debt (Details) $ in Millions</t>
  </si>
  <si>
    <t>Fiscal Year</t>
  </si>
  <si>
    <t>Thereafter</t>
  </si>
  <si>
    <t>Total</t>
  </si>
  <si>
    <t>Income Taxes (Details) - USD ($) $ in Millions</t>
  </si>
  <si>
    <t>Income Tax Examination [Line Items]</t>
  </si>
  <si>
    <t>Effective tax rate (as a percent)</t>
  </si>
  <si>
    <t>35.70%</t>
  </si>
  <si>
    <t>38.80%</t>
  </si>
  <si>
    <t>Domestic Tax Authority | Internal Revenue Service (IRS)</t>
  </si>
  <si>
    <t>Income tax examination, estimate of possible loss</t>
  </si>
  <si>
    <t>Pension and Other Post-retirement Benefit Plans - Narrative (Details) $ in Millions</t>
  </si>
  <si>
    <t>Pension Plan</t>
  </si>
  <si>
    <t>Defined Benefit Plans and Other Postretirement Benefit Plans Table Text Block [Line Items]</t>
  </si>
  <si>
    <t>Contributions by employer</t>
  </si>
  <si>
    <t>Estimated future employer contributions for remainder of fiscal year</t>
  </si>
  <si>
    <t>Supplemental executive retirement plan</t>
  </si>
  <si>
    <t>Pension and Other Post-retirement Benefit Plans - Defined Benefit Pension Plans (Details) - Pension Plan - USD ($) $ in Millions</t>
  </si>
  <si>
    <t>Defined Benefit Plan, Net Periodic Benefit Cost [Abstract]</t>
  </si>
  <si>
    <t>Service cost</t>
  </si>
  <si>
    <t>Interest cost</t>
  </si>
  <si>
    <t>Expected return on assets</t>
  </si>
  <si>
    <t>Net periodic (benefit) cost</t>
  </si>
  <si>
    <t>Defined Benefit Plan, Funded Status of Plan [Abstract]</t>
  </si>
  <si>
    <t>Net benefit obligation</t>
  </si>
  <si>
    <t>Net plan assets</t>
  </si>
  <si>
    <t>Net unfunded status</t>
  </si>
  <si>
    <t>Pension and Other Post-retirement Benefit Plans - Other Postretirement Benefit Plans (Details) - Postretirement Health Coverage - USD ($) $ in Millions</t>
  </si>
  <si>
    <t>Amortization of prior service benefit</t>
  </si>
  <si>
    <t>Share-Based Compensation Plans - Narrative (Details) $ / shares in Units, $ in Millions</t>
  </si>
  <si>
    <t>May 31, 2016$ / sharesshares</t>
  </si>
  <si>
    <t>Jul. 01, 2016USD ($)plan$ / sharesshares</t>
  </si>
  <si>
    <t>Share-based Compensation Arrangement by Share-based Payment Award [Line Items]</t>
  </si>
  <si>
    <t>Number of common shares available for grant at period end (in shares) | shares</t>
  </si>
  <si>
    <t>Share-based compensation expense</t>
  </si>
  <si>
    <t>Stock options, RSUs and PSUs</t>
  </si>
  <si>
    <t>Number of grants in period (in shares) | shares</t>
  </si>
  <si>
    <t>Weighted average grant date fair value (in dollars per share) | $ / shares</t>
  </si>
  <si>
    <t>Weighted average grant date fair value (in USD per share) | $ / shares</t>
  </si>
  <si>
    <t>Tax benefit realized from stock option exercises</t>
  </si>
  <si>
    <t>Intrinsic value of options exercised</t>
  </si>
  <si>
    <t>Grant date fair value of options vested</t>
  </si>
  <si>
    <t>Cash received from exercises of stock options</t>
  </si>
  <si>
    <t>Unrecognized compensation expense</t>
  </si>
  <si>
    <t>Period of recognition for unrecognized compensation expense</t>
  </si>
  <si>
    <t>2 years 7 months 6 days</t>
  </si>
  <si>
    <t>RSUs includings PSUs</t>
  </si>
  <si>
    <t>2 years 5 months 27 days</t>
  </si>
  <si>
    <t>CSRA corporate and non-employee director grants</t>
  </si>
  <si>
    <t>CSC corporate and non-employee director grants</t>
  </si>
  <si>
    <t>CSC</t>
  </si>
  <si>
    <t>Number of stock incentive plans | plan</t>
  </si>
  <si>
    <t>Affiliated entity | Settlement of equity awards | CSC</t>
  </si>
  <si>
    <t>Related party net payable to CSC (from CSC)</t>
  </si>
  <si>
    <t>Maximum | Stock options, RSUs and PSUs</t>
  </si>
  <si>
    <t>Award vesting period</t>
  </si>
  <si>
    <t>3 years</t>
  </si>
  <si>
    <t>Share-Based Compensation Plans - Allocation of Recognized Share-Based Compensation Expense (Details) - USD ($) $ in Millions</t>
  </si>
  <si>
    <t>Share-based Compensation Arrangement by Share-based Payment Award, Compensation Cost [Line Items]</t>
  </si>
  <si>
    <t>Share-based compensation expense, net of tax</t>
  </si>
  <si>
    <t>Share-Based Compensation Plans - Assumptions Used To Determine Fair Value of Stock Option (Details) - Stock options</t>
  </si>
  <si>
    <t>Risk-free interest rate</t>
  </si>
  <si>
    <t>1.39%</t>
  </si>
  <si>
    <t>1.77%</t>
  </si>
  <si>
    <t>Expected volatility</t>
  </si>
  <si>
    <t>30.90%</t>
  </si>
  <si>
    <t>31.76%</t>
  </si>
  <si>
    <t>Expected term (in years)</t>
  </si>
  <si>
    <t>4 years 9 months 18 days</t>
  </si>
  <si>
    <t>6 years 22 days</t>
  </si>
  <si>
    <t>Dividend yield</t>
  </si>
  <si>
    <t>1.61%</t>
  </si>
  <si>
    <t>Share-Based Compensation Plans - Stock Options (Details) - USD ($) $ / shares in Units, $ in Millions</t>
  </si>
  <si>
    <t>12 Months Ended</t>
  </si>
  <si>
    <t>Share-based Compensation Arrangement by Share-based Payment Award, Options, Outstanding [Roll Forward]</t>
  </si>
  <si>
    <t>Vested and expected to vest in the future as of end of period (in shares)</t>
  </si>
  <si>
    <t>Exercisable as of end of period (in shares)</t>
  </si>
  <si>
    <t>Share-based Compensation Arrangement by Share-based Payment Award, Options, Outstanding, Weighted Average Exercise Price [Abstract]</t>
  </si>
  <si>
    <t>Vested and expected to vest in the future as of end of period (in USD per share)</t>
  </si>
  <si>
    <t>Exercisable as of end of period (in USD per share)</t>
  </si>
  <si>
    <t>Share-based Compensation Arrangement by Share-based Payment Award, Options, Vested and Expected to Vest [Abstract]</t>
  </si>
  <si>
    <t>Weighted average remaining contractual life vested and expected to vest in the future as of period end (in years)</t>
  </si>
  <si>
    <t>8 years 4 months 23 days</t>
  </si>
  <si>
    <t>Weighted average remaining contractual life exercisable as of period end (in years)</t>
  </si>
  <si>
    <t>5 years 5 months 27 days</t>
  </si>
  <si>
    <t>Share-based Compensation Arrangement by Share-based Payment Award, Options, Additional Disclosures [Abstract]</t>
  </si>
  <si>
    <t>Aggregate intrinsic value vested and expected to vest in the future as of end of period</t>
  </si>
  <si>
    <t>Aggregate intrinsic value exercisable as of end of period</t>
  </si>
  <si>
    <t>Outstanding beginning of period (in shares)</t>
  </si>
  <si>
    <t>Granted (in shares)</t>
  </si>
  <si>
    <t>Exercised (in shares)</t>
  </si>
  <si>
    <t>Canceled/Forfeited (in shares)</t>
  </si>
  <si>
    <t>Expired (in shares)</t>
  </si>
  <si>
    <t>Outstanding end of period (in shares)</t>
  </si>
  <si>
    <t>Weighted average exercise price - beginning of period (in USD per share)</t>
  </si>
  <si>
    <t>Weighted average exercise price - granted (in USD per share)</t>
  </si>
  <si>
    <t>Weighted average exercise price - exercised (in USD per share)</t>
  </si>
  <si>
    <t>Weighted average exercise price - canceled/forfeited (in USD per share)</t>
  </si>
  <si>
    <t>Weighted average exercise price - expired (in USD per share)</t>
  </si>
  <si>
    <t>Weighted average exercise price - end of period (in USD per share)</t>
  </si>
  <si>
    <t>Weighted average remaining contractual life (in years)</t>
  </si>
  <si>
    <t>7 years</t>
  </si>
  <si>
    <t>Aggregate intrinsic value</t>
  </si>
  <si>
    <t>Share-Based Compensation Plans - Restricted Stock Units (Details) - RSUs includings PSUs</t>
  </si>
  <si>
    <t>Jul. 01, 2016$ / sharesshares</t>
  </si>
  <si>
    <t>Share-based Compensation Arrangement by Share-based Payment Award, Equity Instruments Other than Options, Nonvested, Number of Shares [Roll Forward]</t>
  </si>
  <si>
    <t>Equity instruments other than options nonvested - beginning balance (in shares) | shares</t>
  </si>
  <si>
    <t>Equity instruments other than options nonvested - granted (in shares) | shares</t>
  </si>
  <si>
    <t>Equity instruments other than options nonvested - vest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Abstract]</t>
  </si>
  <si>
    <t>Equity instruments other than options nonvested - beginning balance (in USD per share) | $ / shares</t>
  </si>
  <si>
    <t>Equity instruments other than options nonvested - granted (in USD per share) | $ / shares</t>
  </si>
  <si>
    <t>Equity instruments other than options nonvested - vested (in USD per share) | $ / shares</t>
  </si>
  <si>
    <t>Equity instruments other than options nonvested - canceled/forfeited (in USD per share) | $ / shares</t>
  </si>
  <si>
    <t>Equity instruments other than options nonvested - ending balance (in USD per share) | $ / shares</t>
  </si>
  <si>
    <t>Stockholder's Equity and Accumulated Other Comprehensive Income (Loss)  - Stockholder's Equity (Details) - USD ($)</t>
  </si>
  <si>
    <t>Aug. 10, 2016</t>
  </si>
  <si>
    <t>Jul. 11, 2016</t>
  </si>
  <si>
    <t>May 25, 2016</t>
  </si>
  <si>
    <t>Apr. 29, 2016</t>
  </si>
  <si>
    <t>Equity, Class of Treasury Stock [Line Items]</t>
  </si>
  <si>
    <t>Common stock with dividend payout (in shares)</t>
  </si>
  <si>
    <t>Stock repurchase program, authorized amount</t>
  </si>
  <si>
    <t>Shares repurchases during the period (in shares)</t>
  </si>
  <si>
    <t>Subsequent event</t>
  </si>
  <si>
    <t>Stockholder's Equity and Accumulated Other Comprehensive Income (Loss)  - Other Comprehensive Income (Loss) Activity (Details) - USD ($) $ in Millions</t>
  </si>
  <si>
    <t>Before Tax Amount</t>
  </si>
  <si>
    <t>Total OCI, Before Tax Amount</t>
  </si>
  <si>
    <t>Tax Impact Increase (Decrease)</t>
  </si>
  <si>
    <t>Total OCI, Tax Impact Increase (Decrease)</t>
  </si>
  <si>
    <t>Net of Tax Amount</t>
  </si>
  <si>
    <t>Component of OCI, Before Tax Amount</t>
  </si>
  <si>
    <t>Component of OCI, Tax Impact Increase (Decrease)</t>
  </si>
  <si>
    <t>Component of OCI, Net of Tax Amount</t>
  </si>
  <si>
    <t>Reclassification Adjustments, Net of Tax Amount</t>
  </si>
  <si>
    <t>Unrealized loss on interest rate swap</t>
  </si>
  <si>
    <t>Amortization of prior service credit</t>
  </si>
  <si>
    <t>Reclassification Adjustment, Before Tax Amount</t>
  </si>
  <si>
    <t>Reclassification Adjustments, Tax Impact Increase (Decrease)</t>
  </si>
  <si>
    <t>Stockholder's Equity and Accumulated Other Comprehensive Income (Loss)  - Accumulated Other Comprehensive Income (Loss) (Details) - USD ($) $ in Millions</t>
  </si>
  <si>
    <t>Accumulated Other Comprehensive Income (Loss) [Roll Forward]</t>
  </si>
  <si>
    <t>Accumulated other comprehensive (loss) income, beginning balance</t>
  </si>
  <si>
    <t>Accumulated other comprehensive (loss) income, ending balance</t>
  </si>
  <si>
    <t>Foreign Currency Translation Adjustments</t>
  </si>
  <si>
    <t>Amounts reclassified from accumulated other comprehensive income (loss), net of taxes and noncontrolling interests</t>
  </si>
  <si>
    <t>Cash Flow Hedge</t>
  </si>
  <si>
    <t>Accumulated Other Comprehensive (Loss) Income</t>
  </si>
  <si>
    <t>Segment Information (Details) - USD ($) $ in Millions</t>
  </si>
  <si>
    <t>Apr. 03, 2015</t>
  </si>
  <si>
    <t>Segment Reporting Information [Line Items]</t>
  </si>
  <si>
    <t>Revenues</t>
  </si>
  <si>
    <t>Segment operating income</t>
  </si>
  <si>
    <t>Depreciation and amortization expense</t>
  </si>
  <si>
    <t>Cash</t>
  </si>
  <si>
    <t>Property, plant and equipment</t>
  </si>
  <si>
    <t>Operating Segments</t>
  </si>
  <si>
    <t>Operating Segments | Defense and Intelligence</t>
  </si>
  <si>
    <t>Operating Segments | Civil</t>
  </si>
  <si>
    <t>Corporate</t>
  </si>
  <si>
    <t>Accounts receivable</t>
  </si>
  <si>
    <t>Segment Information  - Reconciliation of Combined Operating Income to Income Before Taxes (Details) - USD ($) $ in Millions</t>
  </si>
  <si>
    <t>Corporate G&amp;A</t>
  </si>
  <si>
    <t>Other (expense) income, net</t>
  </si>
  <si>
    <t>Commitments and Contingencies - Commitments (Details) $ in Millions</t>
  </si>
  <si>
    <t>Loss Contingencies [Line Items]</t>
  </si>
  <si>
    <t>Fiscal 2019 and Thereafter</t>
  </si>
  <si>
    <t>Total guarantees outstanding</t>
  </si>
  <si>
    <t>Stand-by letters of credit</t>
  </si>
  <si>
    <t>Surety bonds</t>
  </si>
  <si>
    <t>Commitments and Contingencies - Contingencies (Details) $ in Millions</t>
  </si>
  <si>
    <t>Jul. 14, 2016USD ($)</t>
  </si>
  <si>
    <t>Dec. 14, 2015USD ($)</t>
  </si>
  <si>
    <t>Jun. 09, 2015plaintiff</t>
  </si>
  <si>
    <t>Aug. 22, 2014</t>
  </si>
  <si>
    <t>Jul. 12, 2013USD ($)</t>
  </si>
  <si>
    <t>Oct. 31, 2014USD ($)</t>
  </si>
  <si>
    <t>Apr. 30, 2013plaintiff</t>
  </si>
  <si>
    <t>Feb. 28, 2013plaintiff</t>
  </si>
  <si>
    <t>Jul. 01, 2016USD ($)plaintiff</t>
  </si>
  <si>
    <t>May 02, 2016contractemployee</t>
  </si>
  <si>
    <t>Maryland Medicaid Enterprise Restructuring Project</t>
  </si>
  <si>
    <t>Loss contingency, damages sought</t>
  </si>
  <si>
    <t>Strauch and Colby v. Computer Sciences Corporation | Pending Litigation</t>
  </si>
  <si>
    <t>Number of plaintiffs | plaintiff</t>
  </si>
  <si>
    <t>Number of system administrators employed by CSRA | plaintiff</t>
  </si>
  <si>
    <t>Southwest Asia Employment Contract Litigation</t>
  </si>
  <si>
    <t>Number of former employees | employee</t>
  </si>
  <si>
    <t>Number of contracts entered into upon employment | contract</t>
  </si>
  <si>
    <t>Rishell v. Computer Sciences Corporation | Pending Litigation</t>
  </si>
  <si>
    <t>Rhodes v. Computer Sciences Corporation | Pending Litigation</t>
  </si>
  <si>
    <t>Litigation Cases Similar To Southwest Asia Employment Contract Litigation [Member] | Pending Litigation</t>
  </si>
  <si>
    <t>CSC | Maryland Medicaid Enterprise Restructuring Project | Pending Litigation</t>
  </si>
  <si>
    <t>Contract performance suspension period</t>
  </si>
  <si>
    <t>90 days</t>
  </si>
  <si>
    <t>CSC | U.S. Army Communications-Electronics Command v. Computer Sciences Corp | Pending Litigation</t>
  </si>
  <si>
    <t>Potential adjustments on government contracts</t>
  </si>
  <si>
    <t>Loss contingency, estimate of possible loss</t>
  </si>
  <si>
    <t>Withdrawal from pension plan</t>
  </si>
  <si>
    <t>Minimum | Southwest Asia Employment Contract Litigation</t>
  </si>
  <si>
    <t>Maximum | Southwest Asia Employment Contract Litigation</t>
  </si>
  <si>
    <t>Subsequent event | Maryland Medicaid Enterprise Restructuring Project - State Claim</t>
  </si>
  <si>
    <t>Subsequent Events (Details) - $ / shares</t>
  </si>
  <si>
    <t>Subsequent Event [Line Ite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638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7</v>
      </c>
    </row>
    <row r="11" spans="1:3">
      <c t="s" r="A11" s="4">
        <v>17</v>
      </c>
      <c t="s" r="B11" s="5">
        <v>18</v>
      </c>
    </row>
    <row r="12" spans="1:3">
      <c t="s" r="A12" s="4">
        <v>19</v>
      </c>
      <c t="s" r="B12" s="4">
        <v>20</v>
      </c>
    </row>
    <row r="13" spans="1:3">
      <c t="s" r="A13" s="4">
        <v>21</v>
      </c>
      <c t="n" r="C13" s="6">
        <v>16362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33</v>
      </c>
      <c t="n" r="C3" s="7">
        <v>130</v>
      </c>
    </row>
    <row r="4" spans="1:3">
      <c t="s" r="A4" s="4">
        <v>26</v>
      </c>
      <c t="n" r="B4" s="6">
        <v>743</v>
      </c>
      <c t="n" r="C4" s="6">
        <v>751</v>
      </c>
    </row>
    <row r="5" spans="1:3">
      <c t="s" r="A5" s="4">
        <v>27</v>
      </c>
      <c t="n" r="B5" s="6">
        <v>110</v>
      </c>
      <c t="n" r="C5" s="6">
        <v>123</v>
      </c>
    </row>
    <row r="6" spans="1:3">
      <c t="s" r="A6" s="4">
        <v>28</v>
      </c>
      <c t="n" r="B6" s="6">
        <v>986</v>
      </c>
      <c t="n" r="C6" s="6">
        <v>1004</v>
      </c>
    </row>
    <row r="7" spans="1:3">
      <c t="s" r="A7" s="3">
        <v>29</v>
      </c>
    </row>
    <row r="8" spans="1:3">
      <c t="s" r="A8" s="4">
        <v>30</v>
      </c>
      <c t="n" r="B8" s="6">
        <v>2332</v>
      </c>
      <c t="n" r="C8" s="6">
        <v>2332</v>
      </c>
    </row>
    <row r="9" spans="1:3">
      <c t="s" r="A9" s="4">
        <v>31</v>
      </c>
      <c t="n" r="B9" s="6">
        <v>839</v>
      </c>
      <c t="n" r="C9" s="6">
        <v>870</v>
      </c>
    </row>
    <row r="10" spans="1:3">
      <c t="s" r="A10" s="4">
        <v>32</v>
      </c>
      <c t="n" r="B10" s="6">
        <v>44</v>
      </c>
      <c t="n" r="C10" s="6">
        <v>41</v>
      </c>
    </row>
    <row r="11" spans="1:3">
      <c t="s" r="A11" s="4">
        <v>33</v>
      </c>
      <c t="n" r="B11" s="6">
        <v>69</v>
      </c>
      <c t="n" r="C11" s="6">
        <v>69</v>
      </c>
    </row>
    <row r="12" spans="1:3">
      <c t="s" r="A12" s="4">
        <v>34</v>
      </c>
      <c t="n" r="B12" s="6">
        <v>3284</v>
      </c>
      <c t="n" r="C12" s="6">
        <v>3312</v>
      </c>
    </row>
    <row r="13" spans="1:3">
      <c t="s" r="A13" s="4">
        <v>35</v>
      </c>
      <c t="n" r="B13" s="6">
        <v>514</v>
      </c>
      <c t="n" r="C13" s="6">
        <v>530</v>
      </c>
    </row>
    <row r="14" spans="1:3">
      <c t="s" r="A14" s="4">
        <v>36</v>
      </c>
      <c t="n" r="B14" s="6">
        <v>4784</v>
      </c>
      <c t="n" r="C14" s="6">
        <v>4846</v>
      </c>
    </row>
    <row r="15" spans="1:3">
      <c t="s" r="A15" s="3">
        <v>37</v>
      </c>
    </row>
    <row r="16" spans="1:3">
      <c t="s" r="A16" s="4">
        <v>38</v>
      </c>
      <c t="n" r="B16" s="6">
        <v>185</v>
      </c>
      <c t="n" r="C16" s="6">
        <v>170</v>
      </c>
    </row>
    <row r="17" spans="1:3">
      <c t="s" r="A17" s="4">
        <v>39</v>
      </c>
      <c t="n" r="B17" s="6">
        <v>187</v>
      </c>
      <c t="n" r="C17" s="6">
        <v>200</v>
      </c>
    </row>
    <row r="18" spans="1:3">
      <c t="s" r="A18" s="4">
        <v>40</v>
      </c>
      <c t="n" r="B18" s="6">
        <v>490</v>
      </c>
      <c t="n" r="C18" s="6">
        <v>528</v>
      </c>
    </row>
    <row r="19" spans="1:3">
      <c t="s" r="A19" s="4">
        <v>41</v>
      </c>
      <c t="n" r="B19" s="6">
        <v>48</v>
      </c>
      <c t="n" r="C19" s="6">
        <v>42</v>
      </c>
    </row>
    <row r="20" spans="1:3">
      <c t="s" r="A20" s="4">
        <v>42</v>
      </c>
      <c t="n" r="B20" s="6">
        <v>66</v>
      </c>
      <c t="n" r="C20" s="6">
        <v>128</v>
      </c>
    </row>
    <row r="21" spans="1:3">
      <c t="s" r="A21" s="4">
        <v>43</v>
      </c>
      <c t="n" r="B21" s="6">
        <v>18</v>
      </c>
      <c t="n" r="C21" s="6">
        <v>18</v>
      </c>
    </row>
    <row r="22" spans="1:3">
      <c t="s" r="A22" s="4">
        <v>44</v>
      </c>
      <c t="n" r="B22" s="6">
        <v>994</v>
      </c>
      <c t="n" r="C22" s="6">
        <v>1086</v>
      </c>
    </row>
    <row r="23" spans="1:3">
      <c t="s" r="A23" s="4">
        <v>45</v>
      </c>
      <c t="n" r="B23" s="6">
        <v>2623</v>
      </c>
      <c t="n" r="C23" s="6">
        <v>2656</v>
      </c>
    </row>
    <row r="24" spans="1:3">
      <c t="s" r="A24" s="4">
        <v>46</v>
      </c>
      <c t="n" r="B24" s="6">
        <v>96</v>
      </c>
      <c t="n" r="C24" s="6">
        <v>109</v>
      </c>
    </row>
    <row r="25" spans="1:3">
      <c t="s" r="A25" s="4">
        <v>47</v>
      </c>
      <c t="n" r="B25" s="6">
        <v>156</v>
      </c>
      <c t="n" r="C25" s="6">
        <v>163</v>
      </c>
    </row>
    <row r="26" spans="1:3">
      <c t="s" r="A26" s="4">
        <v>48</v>
      </c>
      <c t="n" r="B26" s="6">
        <v>765</v>
      </c>
      <c t="n" r="C26" s="6">
        <v>742</v>
      </c>
    </row>
    <row r="27" spans="1:3">
      <c t="s" r="A27" s="4">
        <v>49</v>
      </c>
      <c t="s" r="B27" s="4">
        <v>50</v>
      </c>
      <c t="s" r="C27" s="4">
        <v>50</v>
      </c>
    </row>
    <row r="28" spans="1:3">
      <c t="s" r="A28" s="3">
        <v>51</v>
      </c>
    </row>
    <row r="29" spans="1:3">
      <c t="s" r="A29" s="4">
        <v>52</v>
      </c>
      <c t="n" r="B29" s="6">
        <v>0</v>
      </c>
      <c t="n" r="C29" s="6">
        <v>0</v>
      </c>
    </row>
    <row r="30" spans="1:3">
      <c t="s" r="A30" s="4">
        <v>53</v>
      </c>
      <c t="n" r="B30" s="6">
        <v>133</v>
      </c>
      <c t="n" r="C30" s="6">
        <v>117</v>
      </c>
    </row>
    <row r="31" spans="1:3">
      <c t="s" r="A31" s="4">
        <v>54</v>
      </c>
      <c t="n" r="B31" s="6">
        <v>-25</v>
      </c>
      <c t="n" r="C31" s="6">
        <v>-74</v>
      </c>
    </row>
    <row r="32" spans="1:3">
      <c t="s" r="A32" s="4">
        <v>55</v>
      </c>
      <c t="n" r="B32" s="6">
        <v>13</v>
      </c>
      <c t="n" r="C32" s="6">
        <v>21</v>
      </c>
    </row>
    <row r="33" spans="1:3">
      <c t="s" r="A33" s="4">
        <v>56</v>
      </c>
      <c t="n" r="B33" s="6">
        <v>121</v>
      </c>
      <c t="n" r="C33" s="6">
        <v>64</v>
      </c>
    </row>
    <row r="34" spans="1:3">
      <c t="s" r="A34" s="4">
        <v>57</v>
      </c>
      <c t="n" r="B34" s="6">
        <v>29</v>
      </c>
      <c t="n" r="C34" s="6">
        <v>26</v>
      </c>
    </row>
    <row r="35" spans="1:3">
      <c t="s" r="A35" s="4">
        <v>58</v>
      </c>
      <c t="n" r="B35" s="6">
        <v>150</v>
      </c>
      <c t="n" r="C35" s="6">
        <v>90</v>
      </c>
    </row>
    <row r="36" spans="1:3">
      <c t="s" r="A36" s="4">
        <v>59</v>
      </c>
      <c t="n" r="B36" s="7">
        <v>4784</v>
      </c>
      <c t="n" r="C36" s="7">
        <v>4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2</v>
      </c>
    </row>
    <row r="4" spans="1:2">
      <c t="s" r="A4" s="4">
        <v>191</v>
      </c>
      <c t="s" r="B4" s="4">
        <v>192</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48</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160</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7</v>
      </c>
      <c t="s" r="B1" s="2">
        <v>1</v>
      </c>
    </row>
    <row r="2" spans="1:2">
      <c t="s" r="B2" s="2">
        <v>2</v>
      </c>
    </row>
    <row r="3" spans="1:2">
      <c t="s" r="A3" s="3">
        <v>163</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167</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3</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176</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3</v>
      </c>
    </row>
    <row r="2" spans="1:3">
      <c t="s" r="A2" s="4">
        <v>61</v>
      </c>
      <c t="n" r="B2" s="7">
        <v>25</v>
      </c>
      <c t="n" r="C2" s="7">
        <v>21</v>
      </c>
    </row>
    <row r="3" spans="1:3">
      <c t="s" r="A3" s="4">
        <v>62</v>
      </c>
      <c t="n" r="B3" s="6">
        <v>328</v>
      </c>
      <c t="n" r="C3" s="6">
        <v>296</v>
      </c>
    </row>
    <row r="4" spans="1:3">
      <c t="s" r="A4" s="4">
        <v>63</v>
      </c>
      <c t="n" r="B4" s="7">
        <v>779</v>
      </c>
      <c t="n" r="C4" s="7">
        <v>773</v>
      </c>
    </row>
    <row r="5" spans="1:3">
      <c t="s" r="A5" s="4">
        <v>64</v>
      </c>
      <c t="n" r="B5" s="8">
        <v>0.001</v>
      </c>
      <c t="n" r="C5" s="8">
        <v>0.001</v>
      </c>
    </row>
    <row r="6" spans="1:3">
      <c t="s" r="A6" s="4">
        <v>65</v>
      </c>
      <c t="n" r="B6" s="6">
        <v>750000000</v>
      </c>
      <c t="n" r="C6" s="6">
        <v>750000000</v>
      </c>
    </row>
    <row r="7" spans="1:3">
      <c t="s" r="A7" s="4">
        <v>66</v>
      </c>
      <c t="n" r="B7" s="6">
        <v>163603851</v>
      </c>
      <c t="n" r="C7" s="6">
        <v>162925821</v>
      </c>
    </row>
    <row r="8" spans="1:3">
      <c t="s" r="A8" s="4">
        <v>67</v>
      </c>
      <c t="n" r="B8" s="6">
        <v>163489212</v>
      </c>
      <c t="n" r="C8" s="6">
        <v>162925821</v>
      </c>
    </row>
    <row r="9" spans="1:3">
      <c t="s" r="A9" s="4">
        <v>68</v>
      </c>
    </row>
    <row r="10" spans="1:3">
      <c t="s" r="A10" s="4">
        <v>62</v>
      </c>
      <c t="n" r="B10" s="7">
        <v>230</v>
      </c>
      <c t="n" r="C10" s="7">
        <v>201</v>
      </c>
    </row>
    <row r="11" spans="1:3">
      <c t="s" r="A11" s="4">
        <v>69</v>
      </c>
    </row>
    <row r="12" spans="1:3">
      <c t="s" r="A12" s="4">
        <v>62</v>
      </c>
      <c t="n" r="B12" s="7">
        <v>98</v>
      </c>
      <c t="n" r="C12" s="7">
        <v>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9</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2</v>
      </c>
      <c t="s" r="B1" s="2">
        <v>1</v>
      </c>
    </row>
    <row r="2" spans="1:2">
      <c t="s" r="B2" s="2">
        <v>2</v>
      </c>
    </row>
    <row r="3" spans="1:2">
      <c t="s" r="A3" s="3">
        <v>182</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185</v>
      </c>
    </row>
    <row r="4" spans="1:2">
      <c t="s" r="A4" s="4">
        <v>238</v>
      </c>
      <c t="s" r="B4"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0"/>
  </cols>
  <sheetData>
    <row r="1" spans="1:5">
      <c t="s" r="A1" s="1">
        <v>240</v>
      </c>
      <c t="s" r="B1" s="2">
        <v>1</v>
      </c>
    </row>
    <row r="2" spans="1:5">
      <c t="s" r="B2" s="2">
        <v>241</v>
      </c>
      <c t="s" r="C2" s="2">
        <v>242</v>
      </c>
      <c t="s" r="D2" s="2">
        <v>243</v>
      </c>
      <c t="s" r="E2" s="2">
        <v>244</v>
      </c>
    </row>
    <row r="3" spans="1:5">
      <c t="s" r="A3" s="3">
        <v>245</v>
      </c>
    </row>
    <row r="4" spans="1:5">
      <c t="s" r="A4" s="4">
        <v>246</v>
      </c>
      <c t="n" r="B4" s="6">
        <v>2</v>
      </c>
    </row>
    <row r="5" spans="1:5">
      <c t="s" r="A5" s="4">
        <v>247</v>
      </c>
      <c t="n" r="E5" s="6">
        <v>2</v>
      </c>
    </row>
    <row r="6" spans="1:5">
      <c t="s" r="A6" s="4">
        <v>248</v>
      </c>
      <c t="n" r="B6" s="7">
        <v>11</v>
      </c>
      <c t="n" r="C6" s="7">
        <v>22</v>
      </c>
    </row>
    <row r="7" spans="1:5">
      <c t="s" r="A7" s="4">
        <v>249</v>
      </c>
      <c t="n" r="B7" s="6">
        <v>-8</v>
      </c>
      <c t="n" r="C7" s="6">
        <v>-5</v>
      </c>
    </row>
    <row r="8" spans="1:5">
      <c t="s" r="A8" s="4">
        <v>250</v>
      </c>
      <c t="n" r="B8" s="11">
        <v>12.9</v>
      </c>
      <c t="n" r="D8" s="10">
        <v>14.4</v>
      </c>
    </row>
    <row r="9" spans="1:5">
      <c t="s" r="A9" s="4">
        <v>251</v>
      </c>
      <c t="n" r="B9" s="11">
        <v>32.4</v>
      </c>
      <c t="n" r="C9" s="10">
        <v>27.6</v>
      </c>
    </row>
    <row r="10" spans="1:5">
      <c t="s" r="A10" s="4">
        <v>252</v>
      </c>
      <c t="n" r="B10" s="6">
        <v>2623</v>
      </c>
      <c t="n" r="D10" s="7">
        <v>2656</v>
      </c>
    </row>
    <row r="11" spans="1:5">
      <c t="s" r="A11" s="4">
        <v>253</v>
      </c>
    </row>
    <row r="12" spans="1:5">
      <c t="s" r="A12" s="3">
        <v>245</v>
      </c>
    </row>
    <row r="13" spans="1:5">
      <c t="s" r="A13" s="4">
        <v>254</v>
      </c>
      <c t="n" r="B13" s="10">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5</v>
      </c>
      <c t="s" r="B1" s="2">
        <v>1</v>
      </c>
    </row>
    <row r="2" spans="1:3">
      <c t="s" r="B2" s="2">
        <v>2</v>
      </c>
      <c t="s" r="C2" s="2">
        <v>71</v>
      </c>
    </row>
    <row r="3" spans="1:3">
      <c t="s" r="A3" s="4">
        <v>256</v>
      </c>
    </row>
    <row r="4" spans="1:3">
      <c t="s" r="A4" s="3">
        <v>257</v>
      </c>
    </row>
    <row r="5" spans="1:3">
      <c t="s" r="A5" s="4">
        <v>258</v>
      </c>
      <c t="n" r="C5" s="10">
        <v>56.6</v>
      </c>
    </row>
    <row r="6" spans="1:3">
      <c t="s" r="A6" s="4">
        <v>259</v>
      </c>
    </row>
    <row r="7" spans="1:3">
      <c t="s" r="A7" s="3">
        <v>257</v>
      </c>
    </row>
    <row r="8" spans="1:3">
      <c t="s" r="A8" s="4">
        <v>260</v>
      </c>
      <c t="n" r="B8" s="7">
        <v>30</v>
      </c>
    </row>
    <row r="9" spans="1:3">
      <c t="s" r="A9" s="4">
        <v>261</v>
      </c>
      <c t="s" r="B9" s="4">
        <v>262</v>
      </c>
    </row>
    <row r="10" spans="1:3">
      <c t="s" r="A10" s="4">
        <v>263</v>
      </c>
      <c t="s" r="B10" s="4">
        <v>264</v>
      </c>
    </row>
    <row r="11" spans="1:3">
      <c t="s" r="A11" s="4">
        <v>265</v>
      </c>
    </row>
    <row r="12" spans="1:3">
      <c t="s" r="A12" s="3">
        <v>257</v>
      </c>
    </row>
    <row r="13" spans="1:3">
      <c t="s" r="A13" s="4">
        <v>266</v>
      </c>
      <c t="n" r="B13" s="10">
        <v>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7</v>
      </c>
      <c t="s" r="B1" s="2">
        <v>268</v>
      </c>
      <c t="s" r="C1" s="2">
        <v>2</v>
      </c>
      <c t="s" r="D1" s="2">
        <v>71</v>
      </c>
    </row>
    <row r="2" spans="1:4">
      <c t="s" r="A2" s="3">
        <v>269</v>
      </c>
    </row>
    <row r="3" spans="1:4">
      <c t="s" r="A3" s="4">
        <v>270</v>
      </c>
      <c t="n" r="C3" s="7">
        <v>0</v>
      </c>
      <c t="n" r="D3" s="7">
        <v>34</v>
      </c>
    </row>
    <row r="4" spans="1:4">
      <c t="s" r="A4" s="4">
        <v>271</v>
      </c>
    </row>
    <row r="5" spans="1:4">
      <c t="s" r="A5" s="3">
        <v>269</v>
      </c>
    </row>
    <row r="6" spans="1:4">
      <c t="s" r="A6" s="4">
        <v>270</v>
      </c>
      <c t="n" r="B6" s="7">
        <v>34</v>
      </c>
    </row>
    <row r="7" spans="1:4">
      <c t="s" r="A7" s="4">
        <v>272</v>
      </c>
      <c t="n" r="B7" s="11">
        <v>13.8</v>
      </c>
    </row>
    <row r="8" spans="1:4">
      <c t="s" r="A8" s="4">
        <v>273</v>
      </c>
      <c t="n" r="B8" s="11">
        <v>10.7</v>
      </c>
    </row>
    <row r="9" spans="1:4">
      <c t="s" r="A9" s="4">
        <v>274</v>
      </c>
      <c t="n" r="B9" s="11">
        <v>1.7</v>
      </c>
    </row>
    <row r="10" spans="1:4">
      <c t="s" r="A10" s="4">
        <v>275</v>
      </c>
    </row>
    <row r="11" spans="1:4">
      <c t="s" r="A11" s="3">
        <v>269</v>
      </c>
    </row>
    <row r="12" spans="1:4">
      <c t="s" r="A12" s="4">
        <v>276</v>
      </c>
      <c t="n" r="B12" s="10">
        <v>1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78</v>
      </c>
      <c t="s" r="C1" s="2">
        <v>23</v>
      </c>
      <c t="s" r="D1" s="2">
        <v>2</v>
      </c>
    </row>
    <row r="2" spans="1:4">
      <c t="s" r="A2" s="3">
        <v>279</v>
      </c>
    </row>
    <row r="3" spans="1:4">
      <c t="s" r="A3" s="4">
        <v>30</v>
      </c>
      <c t="n" r="C3" s="7">
        <v>2332</v>
      </c>
      <c t="n" r="D3" s="7">
        <v>2332</v>
      </c>
    </row>
    <row r="4" spans="1:4">
      <c t="s" r="A4" s="4">
        <v>280</v>
      </c>
    </row>
    <row r="5" spans="1:4">
      <c t="s" r="A5" s="3">
        <v>279</v>
      </c>
    </row>
    <row r="6" spans="1:4">
      <c t="s" r="A6" s="4">
        <v>281</v>
      </c>
      <c t="n" r="B6" s="7">
        <v>2300</v>
      </c>
    </row>
    <row r="7" spans="1:4">
      <c t="s" r="A7" s="4">
        <v>282</v>
      </c>
      <c t="n" r="B7" s="6">
        <v>390</v>
      </c>
    </row>
    <row r="8" spans="1:4">
      <c t="s" r="A8" s="4">
        <v>283</v>
      </c>
      <c t="n" r="B8" s="10">
        <v>48.3</v>
      </c>
    </row>
    <row r="9" spans="1:4">
      <c t="s" r="A9" s="4">
        <v>284</v>
      </c>
      <c t="n" r="B9" s="6">
        <v>25170564</v>
      </c>
    </row>
    <row r="10" spans="1:4">
      <c t="s" r="A10" s="4">
        <v>285</v>
      </c>
      <c t="n" r="B10" s="9">
        <v>30.95</v>
      </c>
    </row>
    <row r="11" spans="1:4">
      <c t="s" r="A11" s="4">
        <v>286</v>
      </c>
      <c t="n" r="B11" s="7">
        <v>1100</v>
      </c>
    </row>
    <row r="12" spans="1:4">
      <c t="s" r="A12" s="4">
        <v>287</v>
      </c>
      <c t="n" r="B12" s="11">
        <v>29.9</v>
      </c>
    </row>
    <row r="13" spans="1:4">
      <c t="s" r="A13" s="4">
        <v>288</v>
      </c>
      <c t="n" r="C13" s="10">
        <v>12.3</v>
      </c>
    </row>
    <row r="14" spans="1:4">
      <c t="s" r="A14" s="4">
        <v>30</v>
      </c>
      <c t="n" r="B14" s="7">
        <v>1540</v>
      </c>
    </row>
    <row r="15" spans="1:4">
      <c t="s" r="A15" s="4">
        <v>289</v>
      </c>
    </row>
    <row r="16" spans="1:4">
      <c t="s" r="A16" s="3">
        <v>279</v>
      </c>
    </row>
    <row r="17" spans="1:4">
      <c t="s" r="A17" s="4">
        <v>290</v>
      </c>
      <c t="s" r="B17" s="4">
        <v>291</v>
      </c>
    </row>
    <row r="18" spans="1:4">
      <c t="s" r="A18" s="4">
        <v>292</v>
      </c>
    </row>
    <row r="19" spans="1:4">
      <c t="s" r="A19" s="3">
        <v>279</v>
      </c>
    </row>
    <row r="20" spans="1:4">
      <c t="s" r="A20" s="4">
        <v>30</v>
      </c>
      <c t="n" r="B20" s="10">
        <v>334.9</v>
      </c>
    </row>
    <row r="21" spans="1:4">
      <c t="s" r="A21" s="4">
        <v>293</v>
      </c>
    </row>
    <row r="22" spans="1:4">
      <c t="s" r="A22" s="3">
        <v>279</v>
      </c>
    </row>
    <row r="23" spans="1:4">
      <c t="s" r="A23" s="4">
        <v>30</v>
      </c>
      <c t="n" r="B23" s="7">
        <v>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4</v>
      </c>
      <c t="s" r="B1" s="2">
        <v>2</v>
      </c>
      <c t="s" r="C1" s="2">
        <v>23</v>
      </c>
      <c t="s" r="D1" s="2">
        <v>278</v>
      </c>
    </row>
    <row r="2" spans="1:4">
      <c t="s" r="A2" s="3">
        <v>279</v>
      </c>
    </row>
    <row r="3" spans="1:4">
      <c t="s" r="A3" s="4">
        <v>295</v>
      </c>
      <c t="n" r="D3" s="7">
        <v>891</v>
      </c>
    </row>
    <row r="4" spans="1:4">
      <c t="s" r="A4" s="4">
        <v>30</v>
      </c>
      <c t="n" r="B4" s="7">
        <v>2332</v>
      </c>
      <c t="n" r="C4" s="7">
        <v>2332</v>
      </c>
    </row>
    <row r="5" spans="1:4">
      <c t="s" r="A5" s="4">
        <v>280</v>
      </c>
    </row>
    <row r="6" spans="1:4">
      <c t="s" r="A6" s="3">
        <v>279</v>
      </c>
    </row>
    <row r="7" spans="1:4">
      <c t="s" r="A7" s="4">
        <v>296</v>
      </c>
      <c t="n" r="D7" s="6">
        <v>302</v>
      </c>
    </row>
    <row r="8" spans="1:4">
      <c t="s" r="A8" s="4">
        <v>297</v>
      </c>
      <c t="n" r="D8" s="6">
        <v>47</v>
      </c>
    </row>
    <row r="9" spans="1:4">
      <c t="s" r="A9" s="4">
        <v>298</v>
      </c>
      <c t="n" r="D9" s="6">
        <v>-193</v>
      </c>
    </row>
    <row r="10" spans="1:4">
      <c t="s" r="A10" s="4">
        <v>48</v>
      </c>
      <c t="n" r="D10" s="6">
        <v>-26</v>
      </c>
    </row>
    <row r="11" spans="1:4">
      <c t="s" r="A11" s="4">
        <v>299</v>
      </c>
      <c t="n" r="D11" s="6">
        <v>-261</v>
      </c>
    </row>
    <row r="12" spans="1:4">
      <c t="s" r="A12" s="4">
        <v>300</v>
      </c>
      <c t="n" r="D12" s="6">
        <v>760</v>
      </c>
    </row>
    <row r="13" spans="1:4">
      <c t="s" r="A13" s="4">
        <v>30</v>
      </c>
      <c t="n" r="D13" s="6">
        <v>1540</v>
      </c>
    </row>
    <row r="14" spans="1:4">
      <c t="s" r="A14" s="4">
        <v>301</v>
      </c>
      <c t="n" r="D14" s="6">
        <v>2300</v>
      </c>
    </row>
    <row r="15" spans="1:4">
      <c t="s" r="A15" s="4">
        <v>302</v>
      </c>
    </row>
    <row r="16" spans="1:4">
      <c t="s" r="A16" s="3">
        <v>279</v>
      </c>
    </row>
    <row r="17" spans="1:4">
      <c t="s" r="A17" s="4">
        <v>295</v>
      </c>
      <c t="n" r="D17" s="7">
        <v>8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3</v>
      </c>
      <c t="s" r="B1" s="2">
        <v>1</v>
      </c>
    </row>
    <row r="2" spans="1:4">
      <c t="s" r="B2" s="2">
        <v>2</v>
      </c>
      <c t="s" r="C2" s="2">
        <v>71</v>
      </c>
      <c t="s" r="D2" s="2">
        <v>304</v>
      </c>
    </row>
    <row r="3" spans="1:4">
      <c t="s" r="A3" s="3">
        <v>279</v>
      </c>
    </row>
    <row r="4" spans="1:4">
      <c t="s" r="A4" s="4">
        <v>73</v>
      </c>
      <c t="n" r="B4" s="7">
        <v>1254</v>
      </c>
      <c t="n" r="C4" s="7">
        <v>959</v>
      </c>
    </row>
    <row r="5" spans="1:4">
      <c t="s" r="A5" s="4">
        <v>305</v>
      </c>
      <c t="n" r="B5" s="9">
        <v>0.4</v>
      </c>
      <c t="n" r="C5" s="9">
        <v>0.45</v>
      </c>
    </row>
    <row r="6" spans="1:4">
      <c t="s" r="A6" s="4">
        <v>306</v>
      </c>
    </row>
    <row r="7" spans="1:4">
      <c t="s" r="A7" s="3">
        <v>279</v>
      </c>
    </row>
    <row r="8" spans="1:4">
      <c t="s" r="A8" s="4">
        <v>73</v>
      </c>
      <c t="n" r="B8" s="7">
        <v>0</v>
      </c>
      <c t="n" r="C8" s="7">
        <v>0</v>
      </c>
    </row>
    <row r="9" spans="1:4">
      <c t="s" r="A9" s="4">
        <v>307</v>
      </c>
      <c t="n" r="B9" s="6">
        <v>0</v>
      </c>
      <c t="n" r="C9" s="6">
        <v>13</v>
      </c>
    </row>
    <row r="10" spans="1:4">
      <c t="s" r="A10" s="4">
        <v>308</v>
      </c>
    </row>
    <row r="11" spans="1:4">
      <c t="s" r="A11" s="3">
        <v>279</v>
      </c>
    </row>
    <row r="12" spans="1:4">
      <c t="s" r="A12" s="4">
        <v>73</v>
      </c>
      <c t="n" r="B12" s="6">
        <v>0</v>
      </c>
      <c t="n" r="C12" s="6">
        <v>-1</v>
      </c>
    </row>
    <row r="13" spans="1:4">
      <c t="s" r="A13" s="4">
        <v>307</v>
      </c>
      <c t="n" r="B13" s="6">
        <v>3</v>
      </c>
      <c t="n" r="C13" s="6">
        <v>10</v>
      </c>
    </row>
    <row r="14" spans="1:4">
      <c t="s" r="A14" s="4">
        <v>309</v>
      </c>
    </row>
    <row r="15" spans="1:4">
      <c t="s" r="A15" s="3">
        <v>279</v>
      </c>
    </row>
    <row r="16" spans="1:4">
      <c t="s" r="A16" s="4">
        <v>73</v>
      </c>
      <c t="n" r="B16" s="6">
        <v>1254</v>
      </c>
      <c t="n" r="C16" s="6">
        <v>1317</v>
      </c>
    </row>
    <row r="17" spans="1:4">
      <c t="s" r="A17" s="4">
        <v>307</v>
      </c>
      <c t="n" r="B17" s="7">
        <v>68</v>
      </c>
      <c t="n" r="C17" s="7">
        <v>87</v>
      </c>
    </row>
    <row r="18" spans="1:4">
      <c t="s" r="A18" s="4">
        <v>305</v>
      </c>
      <c t="n" r="B18" s="9">
        <v>0.42</v>
      </c>
      <c t="n" r="C18" s="9">
        <v>0.53</v>
      </c>
    </row>
    <row r="19" spans="1:4">
      <c t="s" r="A19" s="4">
        <v>310</v>
      </c>
    </row>
    <row r="20" spans="1:4">
      <c t="s" r="A20" s="3">
        <v>279</v>
      </c>
    </row>
    <row r="21" spans="1:4">
      <c t="s" r="A21" s="4">
        <v>73</v>
      </c>
      <c t="n" r="C21" s="7">
        <v>959</v>
      </c>
    </row>
    <row r="22" spans="1:4">
      <c t="s" r="A22" s="4">
        <v>307</v>
      </c>
      <c t="n" r="C22" s="7">
        <v>63</v>
      </c>
    </row>
    <row r="23" spans="1:4">
      <c t="s" r="A23" s="4">
        <v>305</v>
      </c>
      <c t="n" r="C23" s="9">
        <v>0.45</v>
      </c>
    </row>
    <row r="24" spans="1:4">
      <c t="s" r="A24" s="4">
        <v>311</v>
      </c>
    </row>
    <row r="25" spans="1:4">
      <c t="s" r="A25" s="3">
        <v>279</v>
      </c>
    </row>
    <row r="26" spans="1:4">
      <c t="s" r="A26" s="4">
        <v>73</v>
      </c>
      <c t="n" r="B26" s="7">
        <v>1254</v>
      </c>
    </row>
    <row r="27" spans="1:4">
      <c t="s" r="A27" s="4">
        <v>307</v>
      </c>
      <c t="n" r="B27" s="7">
        <v>65</v>
      </c>
    </row>
    <row r="28" spans="1:4">
      <c t="s" r="A28" s="4">
        <v>305</v>
      </c>
      <c t="n" r="B28" s="9">
        <v>0.4</v>
      </c>
    </row>
    <row r="29" spans="1:4">
      <c t="s" r="A29" s="4">
        <v>312</v>
      </c>
    </row>
    <row r="30" spans="1:4">
      <c t="s" r="A30" s="3">
        <v>279</v>
      </c>
    </row>
    <row r="31" spans="1:4">
      <c t="s" r="A31" s="4">
        <v>73</v>
      </c>
      <c t="n" r="D31" s="7">
        <v>359</v>
      </c>
    </row>
    <row r="32" spans="1:4">
      <c t="s" r="A32" s="4">
        <v>307</v>
      </c>
      <c t="n" r="D32" s="7">
        <v>1</v>
      </c>
    </row>
    <row r="33" spans="1:4">
      <c t="s" r="A33" s="4">
        <v>313</v>
      </c>
    </row>
    <row r="34" spans="1:4">
      <c t="s" r="A34" s="3">
        <v>279</v>
      </c>
    </row>
    <row r="35" spans="1:4">
      <c t="s" r="A35" s="4">
        <v>307</v>
      </c>
      <c t="n" r="B35" s="7">
        <v>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14</v>
      </c>
      <c t="s" r="B1" s="2">
        <v>1</v>
      </c>
    </row>
    <row r="2" spans="1:5">
      <c t="s" r="B2" s="2">
        <v>2</v>
      </c>
      <c t="s" r="C2" s="2">
        <v>71</v>
      </c>
      <c t="s" r="D2" s="2">
        <v>23</v>
      </c>
      <c t="s" r="E2" s="2">
        <v>315</v>
      </c>
    </row>
    <row r="3" spans="1:5">
      <c t="s" r="A3" s="3">
        <v>316</v>
      </c>
    </row>
    <row r="4" spans="1:5">
      <c t="s" r="A4" s="4">
        <v>67</v>
      </c>
      <c t="n" r="B4" s="6">
        <v>163489212</v>
      </c>
      <c t="n" r="D4" s="6">
        <v>162925821</v>
      </c>
      <c t="n" r="E4" s="6">
        <v>139128158</v>
      </c>
    </row>
    <row r="5" spans="1:5">
      <c t="s" r="A5" s="4">
        <v>94</v>
      </c>
      <c t="n" r="B5" s="6">
        <v>163275412</v>
      </c>
      <c t="n" r="C5" s="6">
        <v>139128158</v>
      </c>
    </row>
    <row r="6" spans="1:5">
      <c t="s" r="A6" s="4">
        <v>96</v>
      </c>
      <c t="n" r="B6" s="6">
        <v>164938594</v>
      </c>
      <c t="n" r="C6" s="6">
        <v>139128158</v>
      </c>
    </row>
    <row r="7" spans="1:5">
      <c t="s" r="A7" s="4">
        <v>95</v>
      </c>
      <c t="n" r="B7" s="6">
        <v>1663182</v>
      </c>
      <c t="n" r="C7" s="6">
        <v>0</v>
      </c>
    </row>
    <row r="8" spans="1:5">
      <c t="s" r="A8" s="4">
        <v>317</v>
      </c>
    </row>
    <row r="9" spans="1:5">
      <c t="s" r="A9" s="3">
        <v>316</v>
      </c>
    </row>
    <row r="10" spans="1:5">
      <c t="s" r="A10" s="4">
        <v>318</v>
      </c>
      <c t="n" r="B10" s="6">
        <v>2194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1254</v>
      </c>
      <c t="n" r="C4" s="7">
        <v>957</v>
      </c>
    </row>
    <row r="5" spans="1:3">
      <c t="s" r="A5" s="4">
        <v>74</v>
      </c>
      <c t="n" r="B5" s="6">
        <v>0</v>
      </c>
      <c t="n" r="C5" s="6">
        <v>2</v>
      </c>
    </row>
    <row r="6" spans="1:3">
      <c t="s" r="A6" s="4">
        <v>75</v>
      </c>
      <c t="n" r="B6" s="6">
        <v>1254</v>
      </c>
      <c t="n" r="C6" s="6">
        <v>959</v>
      </c>
    </row>
    <row r="7" spans="1:3">
      <c t="s" r="A7" s="4">
        <v>76</v>
      </c>
      <c t="n" r="B7" s="6">
        <v>991</v>
      </c>
      <c t="n" r="C7" s="6">
        <v>773</v>
      </c>
    </row>
    <row r="8" spans="1:3">
      <c t="s" r="A8" s="4">
        <v>77</v>
      </c>
      <c t="n" r="B8" s="6">
        <v>0</v>
      </c>
      <c t="n" r="C8" s="6">
        <v>2</v>
      </c>
    </row>
    <row r="9" spans="1:3">
      <c t="s" r="A9" s="4">
        <v>78</v>
      </c>
      <c t="n" r="B9" s="6">
        <v>991</v>
      </c>
      <c t="n" r="C9" s="6">
        <v>775</v>
      </c>
    </row>
    <row r="10" spans="1:3">
      <c t="s" r="A10" s="4">
        <v>79</v>
      </c>
      <c t="n" r="B10" s="6">
        <v>56</v>
      </c>
      <c t="n" r="C10" s="6">
        <v>41</v>
      </c>
    </row>
    <row r="11" spans="1:3">
      <c t="s" r="A11" s="4">
        <v>80</v>
      </c>
      <c t="n" r="B11" s="6">
        <v>5</v>
      </c>
      <c t="n" r="C11" s="6">
        <v>15</v>
      </c>
    </row>
    <row r="12" spans="1:3">
      <c t="s" r="A12" s="4">
        <v>81</v>
      </c>
      <c t="n" r="B12" s="6">
        <v>65</v>
      </c>
      <c t="n" r="C12" s="6">
        <v>33</v>
      </c>
    </row>
    <row r="13" spans="1:3">
      <c t="s" r="A13" s="4">
        <v>82</v>
      </c>
      <c t="n" r="B13" s="6">
        <v>30</v>
      </c>
      <c t="n" r="C13" s="6">
        <v>5</v>
      </c>
    </row>
    <row r="14" spans="1:3">
      <c t="s" r="A14" s="4">
        <v>83</v>
      </c>
      <c t="n" r="B14" s="6">
        <v>1</v>
      </c>
      <c t="n" r="C14" s="6">
        <v>-19</v>
      </c>
    </row>
    <row r="15" spans="1:3">
      <c t="s" r="A15" s="4">
        <v>84</v>
      </c>
      <c t="n" r="B15" s="6">
        <v>1148</v>
      </c>
      <c t="n" r="C15" s="6">
        <v>850</v>
      </c>
    </row>
    <row r="16" spans="1:3">
      <c t="s" r="A16" s="4">
        <v>85</v>
      </c>
      <c t="n" r="B16" s="6">
        <v>106</v>
      </c>
      <c t="n" r="C16" s="6">
        <v>109</v>
      </c>
    </row>
    <row r="17" spans="1:3">
      <c t="s" r="A17" s="4">
        <v>86</v>
      </c>
      <c t="n" r="B17" s="6">
        <v>38</v>
      </c>
      <c t="n" r="C17" s="6">
        <v>42</v>
      </c>
    </row>
    <row r="18" spans="1:3">
      <c t="s" r="A18" s="4">
        <v>87</v>
      </c>
      <c t="n" r="B18" s="6">
        <v>68</v>
      </c>
      <c t="n" r="C18" s="6">
        <v>67</v>
      </c>
    </row>
    <row r="19" spans="1:3">
      <c t="s" r="A19" s="4">
        <v>88</v>
      </c>
      <c t="n" r="B19" s="6">
        <v>3</v>
      </c>
      <c t="n" r="C19" s="6">
        <v>4</v>
      </c>
    </row>
    <row r="20" spans="1:3">
      <c t="s" r="A20" s="4">
        <v>89</v>
      </c>
      <c t="n" r="B20" s="7">
        <v>65</v>
      </c>
      <c t="n" r="C20" s="7">
        <v>63</v>
      </c>
    </row>
    <row r="21" spans="1:3">
      <c t="s" r="A21" s="3">
        <v>90</v>
      </c>
    </row>
    <row r="22" spans="1:3">
      <c t="s" r="A22" s="4">
        <v>91</v>
      </c>
      <c t="n" r="B22" s="9">
        <v>0.4</v>
      </c>
      <c t="n" r="C22" s="9">
        <v>0.45</v>
      </c>
    </row>
    <row r="23" spans="1:3">
      <c t="s" r="A23" s="4">
        <v>92</v>
      </c>
      <c t="n" r="B23" s="9">
        <v>0.39</v>
      </c>
      <c t="n" r="C23" s="9">
        <v>0.45</v>
      </c>
    </row>
    <row r="24" spans="1:3">
      <c t="s" r="A24" s="3">
        <v>93</v>
      </c>
    </row>
    <row r="25" spans="1:3">
      <c t="s" r="A25" s="4">
        <v>94</v>
      </c>
      <c t="n" r="B25" s="6">
        <v>163275412</v>
      </c>
      <c t="n" r="C25" s="6">
        <v>139128158</v>
      </c>
    </row>
    <row r="26" spans="1:3">
      <c t="s" r="A26" s="4">
        <v>95</v>
      </c>
      <c t="n" r="B26" s="6">
        <v>1663182</v>
      </c>
      <c t="n" r="C26" s="6">
        <v>0</v>
      </c>
    </row>
    <row r="27" spans="1:3">
      <c t="s" r="A27" s="4">
        <v>96</v>
      </c>
      <c t="n" r="B27" s="6">
        <v>164938594</v>
      </c>
      <c t="n" r="C27" s="6">
        <v>139128158</v>
      </c>
    </row>
    <row r="28" spans="1:3">
      <c t="s" r="A28" s="4">
        <v>97</v>
      </c>
      <c t="n" r="B28" s="10">
        <v>0.1</v>
      </c>
      <c t="n" r="C28"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320</v>
      </c>
    </row>
    <row r="3" spans="1:2">
      <c t="s" r="A3" s="3">
        <v>321</v>
      </c>
    </row>
    <row r="4" spans="1:2">
      <c t="s" r="A4" s="4">
        <v>322</v>
      </c>
      <c t="n" r="B4" s="7">
        <v>13200000</v>
      </c>
    </row>
    <row r="5" spans="1:2">
      <c t="s" r="A5" s="4">
        <v>323</v>
      </c>
      <c t="n" r="B5" s="6">
        <v>115600000</v>
      </c>
    </row>
    <row r="6" spans="1:2">
      <c t="s" r="A6" s="4">
        <v>324</v>
      </c>
    </row>
    <row r="7" spans="1:2">
      <c t="s" r="A7" s="3">
        <v>321</v>
      </c>
    </row>
    <row r="8" spans="1:2">
      <c t="s" r="A8" s="4">
        <v>325</v>
      </c>
      <c t="n" r="B8" s="6">
        <v>-600000</v>
      </c>
    </row>
    <row r="9" spans="1:2">
      <c t="s" r="A9" s="4">
        <v>326</v>
      </c>
    </row>
    <row r="10" spans="1:2">
      <c t="s" r="A10" s="3">
        <v>321</v>
      </c>
    </row>
    <row r="11" spans="1:2">
      <c t="s" r="A11" s="4">
        <v>327</v>
      </c>
      <c t="n" r="B11" s="7">
        <v>579400000</v>
      </c>
    </row>
    <row r="12" spans="1:2">
      <c t="s" r="A12" s="4">
        <v>326</v>
      </c>
    </row>
    <row r="13" spans="1:2">
      <c t="s" r="A13" s="3">
        <v>321</v>
      </c>
    </row>
    <row r="14" spans="1:2">
      <c t="s" r="A14" s="4">
        <v>328</v>
      </c>
      <c t="s" r="B14" s="4">
        <v>329</v>
      </c>
    </row>
    <row r="15" spans="1:2">
      <c t="s" r="A15" s="4">
        <v>330</v>
      </c>
      <c t="n" r="B15" s="7">
        <v>450000000</v>
      </c>
    </row>
    <row r="16" spans="1:2">
      <c t="s" r="A16" s="4">
        <v>331</v>
      </c>
    </row>
    <row r="17" spans="1:2">
      <c t="s" r="A17" s="3">
        <v>321</v>
      </c>
    </row>
    <row r="18" spans="1:2">
      <c t="s" r="A18" s="4">
        <v>332</v>
      </c>
      <c t="n" r="B18" s="6">
        <v>468300000</v>
      </c>
    </row>
    <row r="19" spans="1:2">
      <c t="s" r="A19" s="4">
        <v>333</v>
      </c>
    </row>
    <row r="20" spans="1:2">
      <c t="s" r="A20" s="3">
        <v>321</v>
      </c>
    </row>
    <row r="21" spans="1:2">
      <c t="s" r="A21" s="4">
        <v>332</v>
      </c>
      <c t="n" r="B21" s="7">
        <v>227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334</v>
      </c>
      <c t="s" r="B1" s="2">
        <v>1</v>
      </c>
    </row>
    <row r="2" spans="1:3">
      <c t="s" r="B2" s="2">
        <v>335</v>
      </c>
      <c t="s" r="C2" s="2">
        <v>243</v>
      </c>
    </row>
    <row r="3" spans="1:3">
      <c t="s" r="A3" s="3">
        <v>336</v>
      </c>
    </row>
    <row r="4" spans="1:3">
      <c t="s" r="A4" s="4">
        <v>337</v>
      </c>
      <c t="n" r="B4" s="10">
        <v>2.9</v>
      </c>
    </row>
    <row r="5" spans="1:3">
      <c t="s" r="A5" s="4">
        <v>338</v>
      </c>
      <c t="n" r="B5" s="11">
        <v>6.6</v>
      </c>
    </row>
    <row r="6" spans="1:3">
      <c t="s" r="A6" s="4">
        <v>339</v>
      </c>
    </row>
    <row r="7" spans="1:3">
      <c t="s" r="A7" s="3">
        <v>336</v>
      </c>
    </row>
    <row r="8" spans="1:3">
      <c t="s" r="A8" s="4">
        <v>340</v>
      </c>
      <c t="n" r="B8" s="11">
        <v>0.1</v>
      </c>
    </row>
    <row r="9" spans="1:3">
      <c t="s" r="A9" s="4">
        <v>341</v>
      </c>
    </row>
    <row r="10" spans="1:3">
      <c t="s" r="A10" s="3">
        <v>336</v>
      </c>
    </row>
    <row r="11" spans="1:3">
      <c t="s" r="A11" s="4">
        <v>342</v>
      </c>
      <c t="n" r="B11" s="6">
        <v>1400</v>
      </c>
      <c t="n" r="C11" s="7">
        <v>1400</v>
      </c>
    </row>
    <row r="12" spans="1:3">
      <c t="s" r="A12" s="4">
        <v>343</v>
      </c>
      <c t="n" r="B12" s="10">
        <v>21.9</v>
      </c>
      <c t="n" r="C12" s="10">
        <v>11.1</v>
      </c>
    </row>
    <row r="13" spans="1:3">
      <c t="s" r="A13" s="4">
        <v>344</v>
      </c>
    </row>
    <row r="14" spans="1:3">
      <c t="s" r="A14" s="3">
        <v>336</v>
      </c>
    </row>
    <row r="15" spans="1:3">
      <c t="s" r="A15" s="4">
        <v>345</v>
      </c>
      <c t="n" r="B15"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2</v>
      </c>
      <c t="s" r="C1" s="2">
        <v>23</v>
      </c>
      <c t="s" r="D1" s="2">
        <v>278</v>
      </c>
    </row>
    <row r="2" spans="1:4">
      <c t="s" r="A2" s="3">
        <v>347</v>
      </c>
    </row>
    <row r="3" spans="1:4">
      <c t="s" r="A3" s="4">
        <v>30</v>
      </c>
      <c t="n" r="B3" s="7">
        <v>2332</v>
      </c>
      <c t="n" r="C3" s="7">
        <v>2332</v>
      </c>
    </row>
    <row r="4" spans="1:4">
      <c t="s" r="A4" s="4">
        <v>280</v>
      </c>
    </row>
    <row r="5" spans="1:4">
      <c t="s" r="A5" s="3">
        <v>347</v>
      </c>
    </row>
    <row r="6" spans="1:4">
      <c t="s" r="A6" s="4">
        <v>30</v>
      </c>
      <c t="n" r="D6" s="7">
        <v>15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48</v>
      </c>
      <c t="s" r="B1" s="2">
        <v>1</v>
      </c>
    </row>
    <row r="2" spans="1:4">
      <c t="s" r="B2" s="2">
        <v>2</v>
      </c>
      <c t="s" r="C2" s="2">
        <v>71</v>
      </c>
      <c t="s" r="D2" s="2">
        <v>278</v>
      </c>
    </row>
    <row r="3" spans="1:4">
      <c t="s" r="A3" s="3">
        <v>349</v>
      </c>
    </row>
    <row r="4" spans="1:4">
      <c t="s" r="A4" s="4">
        <v>350</v>
      </c>
      <c t="n" r="D4" s="7">
        <v>891</v>
      </c>
    </row>
    <row r="5" spans="1:4">
      <c t="s" r="A5" s="4">
        <v>351</v>
      </c>
      <c t="n" r="B5" s="10">
        <v>32.6</v>
      </c>
      <c t="n" r="C5" s="10">
        <v>7.6</v>
      </c>
    </row>
    <row r="6" spans="1:4">
      <c t="s" r="A6" s="3">
        <v>352</v>
      </c>
    </row>
    <row r="7" spans="1:4">
      <c t="s" r="A7" s="4">
        <v>353</v>
      </c>
      <c t="n" r="B7" s="11">
        <v>68.59999999999999</v>
      </c>
    </row>
    <row r="8" spans="1:4">
      <c t="n" r="A8" s="6">
        <v>2018</v>
      </c>
      <c t="n" r="B8" s="11">
        <v>63.5</v>
      </c>
    </row>
    <row r="9" spans="1:4">
      <c t="n" r="A9" s="6">
        <v>2019</v>
      </c>
      <c t="n" r="B9" s="11">
        <v>72.8</v>
      </c>
    </row>
    <row r="10" spans="1:4">
      <c t="n" r="A10" s="6">
        <v>2020</v>
      </c>
      <c t="n" r="B10" s="11">
        <v>66.5</v>
      </c>
    </row>
    <row r="11" spans="1:4">
      <c t="n" r="A11" s="6">
        <v>2021</v>
      </c>
      <c t="n" r="B11" s="11">
        <v>60.6</v>
      </c>
    </row>
    <row r="12" spans="1:4">
      <c t="s" r="A12" s="4">
        <v>354</v>
      </c>
    </row>
    <row r="13" spans="1:4">
      <c t="s" r="A13" s="3">
        <v>349</v>
      </c>
    </row>
    <row r="14" spans="1:4">
      <c t="s" r="A14" s="4">
        <v>355</v>
      </c>
      <c t="n" r="B14" s="11">
        <v>2.3</v>
      </c>
      <c t="n" r="C14" s="11">
        <v>2.3</v>
      </c>
    </row>
    <row r="15" spans="1:4">
      <c t="s" r="A15" s="4">
        <v>356</v>
      </c>
    </row>
    <row r="16" spans="1:4">
      <c t="s" r="A16" s="3">
        <v>349</v>
      </c>
    </row>
    <row r="17" spans="1:4">
      <c t="s" r="A17" s="4">
        <v>351</v>
      </c>
      <c t="n" r="B17" s="11">
        <v>3.6</v>
      </c>
      <c t="n" r="C17" s="11">
        <v>3.5</v>
      </c>
    </row>
    <row r="18" spans="1:4">
      <c t="s" r="A18" s="4">
        <v>357</v>
      </c>
    </row>
    <row r="19" spans="1:4">
      <c t="s" r="A19" s="3">
        <v>349</v>
      </c>
    </row>
    <row r="20" spans="1:4">
      <c t="s" r="A20" s="4">
        <v>351</v>
      </c>
      <c t="n" r="B20" s="11">
        <v>0.2</v>
      </c>
      <c t="n" r="C20" s="11">
        <v>0.3</v>
      </c>
    </row>
    <row r="21" spans="1:4">
      <c t="s" r="A21" s="4">
        <v>358</v>
      </c>
    </row>
    <row r="22" spans="1:4">
      <c t="s" r="A22" s="3">
        <v>349</v>
      </c>
    </row>
    <row r="23" spans="1:4">
      <c t="s" r="A23" s="4">
        <v>351</v>
      </c>
      <c t="n" r="B23" s="11">
        <v>0.2</v>
      </c>
      <c t="n" r="C23" s="10">
        <v>0.1</v>
      </c>
    </row>
    <row r="24" spans="1:4">
      <c t="s" r="A24" s="4">
        <v>69</v>
      </c>
    </row>
    <row r="25" spans="1:4">
      <c t="s" r="A25" s="3">
        <v>352</v>
      </c>
    </row>
    <row r="26" spans="1:4">
      <c t="s" r="A26" s="4">
        <v>353</v>
      </c>
      <c t="n" r="B26" s="11">
        <v>5.6</v>
      </c>
    </row>
    <row r="27" spans="1:4">
      <c t="n" r="A27" s="6">
        <v>2018</v>
      </c>
      <c t="n" r="B27" s="11">
        <v>10.3</v>
      </c>
    </row>
    <row r="28" spans="1:4">
      <c t="n" r="A28" s="6">
        <v>2019</v>
      </c>
      <c t="n" r="B28" s="11">
        <v>10.7</v>
      </c>
    </row>
    <row r="29" spans="1:4">
      <c t="n" r="A29" s="6">
        <v>2020</v>
      </c>
      <c t="n" r="B29" s="11">
        <v>7.8</v>
      </c>
    </row>
    <row r="30" spans="1:4">
      <c t="n" r="A30" s="6">
        <v>2021</v>
      </c>
      <c t="n" r="B30" s="10">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3</v>
      </c>
    </row>
    <row r="2" spans="1:3">
      <c t="s" r="A2" s="3">
        <v>349</v>
      </c>
    </row>
    <row r="3" spans="1:3">
      <c t="s" r="A3" s="4">
        <v>360</v>
      </c>
      <c t="n" r="B3" s="7">
        <v>1211</v>
      </c>
      <c t="n" r="C3" s="7">
        <v>1207</v>
      </c>
    </row>
    <row r="4" spans="1:3">
      <c t="s" r="A4" s="4">
        <v>361</v>
      </c>
      <c t="n" r="B4" s="6">
        <v>-328</v>
      </c>
      <c t="n" r="C4" s="6">
        <v>-296</v>
      </c>
    </row>
    <row r="5" spans="1:3">
      <c t="s" r="A5" s="4">
        <v>362</v>
      </c>
      <c t="n" r="B5" s="6">
        <v>883</v>
      </c>
      <c t="n" r="C5" s="6">
        <v>911</v>
      </c>
    </row>
    <row r="6" spans="1:3">
      <c t="s" r="A6" s="4">
        <v>354</v>
      </c>
    </row>
    <row r="7" spans="1:3">
      <c t="s" r="A7" s="3">
        <v>349</v>
      </c>
    </row>
    <row r="8" spans="1:3">
      <c t="s" r="A8" s="4">
        <v>360</v>
      </c>
      <c t="n" r="B8" s="6">
        <v>953</v>
      </c>
      <c t="n" r="C8" s="6">
        <v>954</v>
      </c>
    </row>
    <row r="9" spans="1:3">
      <c t="s" r="A9" s="4">
        <v>361</v>
      </c>
      <c t="n" r="B9" s="6">
        <v>-144</v>
      </c>
      <c t="n" r="C9" s="6">
        <v>-133</v>
      </c>
    </row>
    <row r="10" spans="1:3">
      <c t="s" r="A10" s="4">
        <v>362</v>
      </c>
      <c t="n" r="B10" s="6">
        <v>809</v>
      </c>
      <c t="n" r="C10" s="6">
        <v>821</v>
      </c>
    </row>
    <row r="11" spans="1:3">
      <c t="s" r="A11" s="4">
        <v>363</v>
      </c>
    </row>
    <row r="12" spans="1:3">
      <c t="s" r="A12" s="3">
        <v>349</v>
      </c>
    </row>
    <row r="13" spans="1:3">
      <c t="s" r="A13" s="4">
        <v>360</v>
      </c>
      <c t="n" r="B13" s="6">
        <v>65</v>
      </c>
      <c t="n" r="C13" s="6">
        <v>65</v>
      </c>
    </row>
    <row r="14" spans="1:3">
      <c t="s" r="A14" s="4">
        <v>361</v>
      </c>
      <c t="n" r="B14" s="6">
        <v>-38</v>
      </c>
      <c t="n" r="C14" s="6">
        <v>-22</v>
      </c>
    </row>
    <row r="15" spans="1:3">
      <c t="s" r="A15" s="4">
        <v>362</v>
      </c>
      <c t="n" r="B15" s="6">
        <v>27</v>
      </c>
      <c t="n" r="C15" s="6">
        <v>43</v>
      </c>
    </row>
    <row r="16" spans="1:3">
      <c t="s" r="A16" s="4">
        <v>364</v>
      </c>
    </row>
    <row r="17" spans="1:3">
      <c t="s" r="A17" s="3">
        <v>349</v>
      </c>
    </row>
    <row r="18" spans="1:3">
      <c t="s" r="A18" s="4">
        <v>360</v>
      </c>
      <c t="n" r="B18" s="6">
        <v>51</v>
      </c>
      <c t="n" r="C18" s="6">
        <v>52</v>
      </c>
    </row>
    <row r="19" spans="1:3">
      <c t="s" r="A19" s="4">
        <v>361</v>
      </c>
      <c t="n" r="B19" s="6">
        <v>-48</v>
      </c>
      <c t="n" r="C19" s="6">
        <v>-46</v>
      </c>
    </row>
    <row r="20" spans="1:3">
      <c t="s" r="A20" s="4">
        <v>362</v>
      </c>
      <c t="n" r="B20" s="6">
        <v>3</v>
      </c>
      <c t="n" r="C20" s="6">
        <v>6</v>
      </c>
    </row>
    <row r="21" spans="1:3">
      <c t="s" r="A21" s="4">
        <v>69</v>
      </c>
    </row>
    <row r="22" spans="1:3">
      <c t="s" r="A22" s="3">
        <v>349</v>
      </c>
    </row>
    <row r="23" spans="1:3">
      <c t="s" r="A23" s="4">
        <v>360</v>
      </c>
      <c t="n" r="B23" s="6">
        <v>142</v>
      </c>
      <c t="n" r="C23" s="6">
        <v>136</v>
      </c>
    </row>
    <row r="24" spans="1:3">
      <c t="s" r="A24" s="4">
        <v>361</v>
      </c>
      <c t="n" r="B24" s="6">
        <v>-98</v>
      </c>
      <c t="n" r="C24" s="6">
        <v>-95</v>
      </c>
    </row>
    <row r="25" spans="1:3">
      <c t="s" r="A25" s="4">
        <v>362</v>
      </c>
      <c t="n" r="B25" s="6">
        <v>44</v>
      </c>
      <c t="n" r="C25" s="6">
        <v>41</v>
      </c>
    </row>
    <row r="26" spans="1:3">
      <c t="s" r="A26" s="4">
        <v>356</v>
      </c>
    </row>
    <row r="27" spans="1:3">
      <c t="s" r="A27" s="3">
        <v>349</v>
      </c>
    </row>
    <row r="28" spans="1:3">
      <c t="s" r="A28" s="4">
        <v>362</v>
      </c>
      <c t="n" r="B28" s="6">
        <v>37</v>
      </c>
      <c t="n" r="C28" s="6">
        <v>40</v>
      </c>
    </row>
    <row r="29" spans="1:3">
      <c t="s" r="A29" s="4">
        <v>357</v>
      </c>
    </row>
    <row r="30" spans="1:3">
      <c t="s" r="A30" s="3">
        <v>349</v>
      </c>
    </row>
    <row r="31" spans="1:3">
      <c t="s" r="A31" s="4">
        <v>362</v>
      </c>
      <c t="n" r="B31" s="6">
        <v>1</v>
      </c>
      <c t="n" r="C31" s="6">
        <v>1</v>
      </c>
    </row>
    <row r="32" spans="1:3">
      <c t="s" r="A32" s="4">
        <v>358</v>
      </c>
    </row>
    <row r="33" spans="1:3">
      <c t="s" r="A33" s="3">
        <v>349</v>
      </c>
    </row>
    <row r="34" spans="1:3">
      <c t="s" r="A34" s="4">
        <v>362</v>
      </c>
      <c t="n" r="B34" s="7">
        <v>6</v>
      </c>
      <c t="n" r="C3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3</v>
      </c>
    </row>
    <row r="2" spans="1:3">
      <c t="s" r="A2" s="3">
        <v>163</v>
      </c>
    </row>
    <row r="3" spans="1:3">
      <c t="s" r="A3" s="4">
        <v>366</v>
      </c>
      <c t="n" r="B3" s="7">
        <v>223</v>
      </c>
      <c t="n" r="C3" s="7">
        <v>248</v>
      </c>
    </row>
    <row r="4" spans="1:3">
      <c t="s" r="A4" s="4">
        <v>367</v>
      </c>
      <c t="n" r="B4" s="6">
        <v>153</v>
      </c>
      <c t="n" r="C4" s="6">
        <v>140</v>
      </c>
    </row>
    <row r="5" spans="1:3">
      <c t="s" r="A5" s="4">
        <v>368</v>
      </c>
      <c t="n" r="B5" s="6">
        <v>104</v>
      </c>
      <c t="n" r="C5" s="6">
        <v>132</v>
      </c>
    </row>
    <row r="6" spans="1:3">
      <c t="s" r="A6" s="4">
        <v>369</v>
      </c>
      <c t="n" r="B6" s="6">
        <v>10</v>
      </c>
      <c t="n" r="C6" s="6">
        <v>8</v>
      </c>
    </row>
    <row r="7" spans="1:3">
      <c t="s" r="A7" s="4">
        <v>40</v>
      </c>
      <c t="n" r="B7" s="7">
        <v>490</v>
      </c>
      <c t="n" r="C7" s="7">
        <v>5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1</v>
      </c>
    </row>
    <row r="2" spans="1:3">
      <c t="s" r="B2" s="2">
        <v>2</v>
      </c>
      <c t="s" r="C2" s="2">
        <v>23</v>
      </c>
    </row>
    <row r="3" spans="1:3">
      <c t="s" r="A3" s="4">
        <v>371</v>
      </c>
    </row>
    <row r="4" spans="1:3">
      <c t="s" r="A4" s="3">
        <v>372</v>
      </c>
    </row>
    <row r="5" spans="1:3">
      <c t="s" r="A5" s="4">
        <v>373</v>
      </c>
      <c t="n" r="B5" s="7">
        <v>48000000</v>
      </c>
    </row>
    <row r="6" spans="1:3">
      <c t="s" r="A6" s="4">
        <v>374</v>
      </c>
    </row>
    <row r="7" spans="1:3">
      <c t="s" r="A7" s="3">
        <v>372</v>
      </c>
    </row>
    <row r="8" spans="1:3">
      <c t="s" r="A8" s="4">
        <v>373</v>
      </c>
      <c t="n" r="B8" s="6">
        <v>10400000</v>
      </c>
    </row>
    <row r="9" spans="1:3">
      <c t="s" r="A9" s="4">
        <v>375</v>
      </c>
    </row>
    <row r="10" spans="1:3">
      <c t="s" r="A10" s="3">
        <v>372</v>
      </c>
    </row>
    <row r="11" spans="1:3">
      <c t="s" r="A11" s="4">
        <v>373</v>
      </c>
      <c t="n" r="B11" s="6">
        <v>24700000</v>
      </c>
    </row>
    <row r="12" spans="1:3">
      <c t="s" r="A12" s="4">
        <v>376</v>
      </c>
    </row>
    <row r="13" spans="1:3">
      <c t="s" r="A13" s="3">
        <v>372</v>
      </c>
    </row>
    <row r="14" spans="1:3">
      <c t="s" r="A14" s="4">
        <v>373</v>
      </c>
      <c t="n" r="B14" s="6">
        <v>12900000</v>
      </c>
    </row>
    <row r="15" spans="1:3">
      <c t="s" r="A15" s="4">
        <v>377</v>
      </c>
    </row>
    <row r="16" spans="1:3">
      <c t="s" r="A16" s="3">
        <v>372</v>
      </c>
    </row>
    <row r="17" spans="1:3">
      <c t="s" r="A17" s="4">
        <v>378</v>
      </c>
      <c t="n" r="B17" s="6">
        <v>700000000</v>
      </c>
    </row>
    <row r="18" spans="1:3">
      <c t="s" r="A18" s="4">
        <v>379</v>
      </c>
      <c t="n" r="B18" s="6">
        <v>50000000</v>
      </c>
      <c t="n" r="C18" s="7">
        <v>150000000</v>
      </c>
    </row>
    <row r="19" spans="1:3">
      <c t="s" r="A19" s="4">
        <v>380</v>
      </c>
    </row>
    <row r="20" spans="1:3">
      <c t="s" r="A20" s="3">
        <v>372</v>
      </c>
    </row>
    <row r="21" spans="1:3">
      <c t="s" r="A21" s="4">
        <v>381</v>
      </c>
      <c t="n" r="B21" s="6">
        <v>2400000</v>
      </c>
    </row>
    <row r="22" spans="1:3">
      <c t="s" r="A22" s="4">
        <v>382</v>
      </c>
    </row>
    <row r="23" spans="1:3">
      <c t="s" r="A23" s="3">
        <v>372</v>
      </c>
    </row>
    <row r="24" spans="1:3">
      <c t="s" r="A24" s="4">
        <v>381</v>
      </c>
      <c t="n" r="B24" s="7">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372</v>
      </c>
    </row>
    <row r="3" spans="1:3">
      <c t="s" r="A3" s="4">
        <v>384</v>
      </c>
      <c t="n" r="B3" s="7">
        <v>144</v>
      </c>
      <c t="n" r="C3" s="7">
        <v>151</v>
      </c>
    </row>
    <row r="4" spans="1:3">
      <c t="s" r="A4" s="4">
        <v>385</v>
      </c>
      <c t="n" r="B4" s="6">
        <v>2876</v>
      </c>
      <c t="n" r="C4" s="6">
        <v>2981</v>
      </c>
    </row>
    <row r="5" spans="1:3">
      <c t="s" r="A5" s="4">
        <v>386</v>
      </c>
      <c t="n" r="B5" s="6">
        <v>-43</v>
      </c>
      <c t="n" r="C5" s="6">
        <v>-46</v>
      </c>
    </row>
    <row r="6" spans="1:3">
      <c t="s" r="A6" s="4">
        <v>387</v>
      </c>
      <c t="n" r="B6" s="6">
        <v>-114</v>
      </c>
      <c t="n" r="C6" s="6">
        <v>-170</v>
      </c>
    </row>
    <row r="7" spans="1:3">
      <c t="s" r="A7" s="4">
        <v>388</v>
      </c>
      <c t="n" r="B7" s="6">
        <v>2719</v>
      </c>
      <c t="n" r="C7" s="6">
        <v>2765</v>
      </c>
    </row>
    <row r="8" spans="1:3">
      <c t="s" r="A8" s="4">
        <v>389</v>
      </c>
    </row>
    <row r="9" spans="1:3">
      <c t="s" r="A9" s="3">
        <v>372</v>
      </c>
    </row>
    <row r="10" spans="1:3">
      <c t="s" r="A10" s="4">
        <v>390</v>
      </c>
      <c t="n" r="B10" s="6">
        <v>0</v>
      </c>
      <c t="n" r="C10" s="6">
        <v>50</v>
      </c>
    </row>
    <row r="11" spans="1:3">
      <c t="s" r="A11" s="4">
        <v>391</v>
      </c>
    </row>
    <row r="12" spans="1:3">
      <c t="s" r="A12" s="3">
        <v>372</v>
      </c>
    </row>
    <row r="13" spans="1:3">
      <c t="s" r="A13" s="4">
        <v>390</v>
      </c>
      <c t="n" r="B13" s="6">
        <v>590</v>
      </c>
      <c t="n" r="C13" s="6">
        <v>600</v>
      </c>
    </row>
    <row r="14" spans="1:3">
      <c t="s" r="A14" s="4">
        <v>392</v>
      </c>
    </row>
    <row r="15" spans="1:3">
      <c t="s" r="A15" s="3">
        <v>372</v>
      </c>
    </row>
    <row r="16" spans="1:3">
      <c t="s" r="A16" s="4">
        <v>390</v>
      </c>
      <c t="n" r="B16" s="6">
        <v>1407</v>
      </c>
      <c t="n" r="C16" s="6">
        <v>1432</v>
      </c>
    </row>
    <row r="17" spans="1:3">
      <c t="s" r="A17" s="4">
        <v>393</v>
      </c>
    </row>
    <row r="18" spans="1:3">
      <c t="s" r="A18" s="3">
        <v>372</v>
      </c>
    </row>
    <row r="19" spans="1:3">
      <c t="s" r="A19" s="4">
        <v>390</v>
      </c>
      <c t="n" r="B19" s="7">
        <v>735</v>
      </c>
      <c t="n" r="C19" s="7">
        <v>7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t="s" r="A1" s="1">
        <v>394</v>
      </c>
      <c t="s" r="B1" s="2">
        <v>320</v>
      </c>
    </row>
    <row r="2" spans="1:2">
      <c t="s" r="A2" s="3">
        <v>395</v>
      </c>
    </row>
    <row r="3" spans="1:2">
      <c t="n" r="A3" s="6">
        <v>2017</v>
      </c>
      <c t="n" r="B3" s="7">
        <v>48</v>
      </c>
    </row>
    <row r="4" spans="1:2">
      <c t="n" r="A4" s="6">
        <v>2018</v>
      </c>
      <c t="n" r="B4" s="6">
        <v>75</v>
      </c>
    </row>
    <row r="5" spans="1:2">
      <c t="n" r="A5" s="6">
        <v>2019</v>
      </c>
      <c t="n" r="B5" s="6">
        <v>670</v>
      </c>
    </row>
    <row r="6" spans="1:2">
      <c t="n" r="A6" s="6">
        <v>2020</v>
      </c>
      <c t="n" r="B6" s="6">
        <v>80</v>
      </c>
    </row>
    <row r="7" spans="1:2">
      <c t="n" r="A7" s="6">
        <v>2021</v>
      </c>
      <c t="n" r="B7" s="6">
        <v>1149</v>
      </c>
    </row>
    <row r="8" spans="1:2">
      <c t="s" r="A8" s="4">
        <v>396</v>
      </c>
      <c t="n" r="B8" s="6">
        <v>710</v>
      </c>
    </row>
    <row r="9" spans="1:2">
      <c t="s" r="A9" s="4">
        <v>397</v>
      </c>
      <c t="n" r="B9" s="7">
        <v>27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398</v>
      </c>
      <c t="s" r="B1" s="2">
        <v>1</v>
      </c>
    </row>
    <row r="2" spans="1:3">
      <c t="s" r="B2" s="2">
        <v>2</v>
      </c>
      <c t="s" r="C2" s="2">
        <v>71</v>
      </c>
    </row>
    <row r="3" spans="1:3">
      <c t="s" r="A3" s="3">
        <v>399</v>
      </c>
    </row>
    <row r="4" spans="1:3">
      <c t="s" r="A4" s="4">
        <v>400</v>
      </c>
      <c t="s" r="B4" s="4">
        <v>401</v>
      </c>
      <c t="s" r="C4" s="4">
        <v>402</v>
      </c>
    </row>
    <row r="5" spans="1:3">
      <c t="s" r="A5" s="4">
        <v>403</v>
      </c>
    </row>
    <row r="6" spans="1:3">
      <c t="s" r="A6" s="3">
        <v>399</v>
      </c>
    </row>
    <row r="7" spans="1:3">
      <c t="s" r="A7" s="4">
        <v>404</v>
      </c>
      <c t="n" r="B7" s="10">
        <v>1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1</v>
      </c>
    </row>
    <row r="3" spans="1:3">
      <c t="s" r="A3" s="3">
        <v>99</v>
      </c>
    </row>
    <row r="4" spans="1:3">
      <c t="s" r="A4" s="4">
        <v>87</v>
      </c>
      <c t="n" r="B4" s="7">
        <v>68</v>
      </c>
      <c t="n" r="C4" s="7">
        <v>67</v>
      </c>
    </row>
    <row r="5" spans="1:3">
      <c t="s" r="A5" s="3">
        <v>100</v>
      </c>
    </row>
    <row r="6" spans="1:3">
      <c t="s" r="A6" s="4">
        <v>101</v>
      </c>
      <c t="n" r="B6" s="6">
        <v>-2</v>
      </c>
      <c t="n" r="C6" s="6">
        <v>-1</v>
      </c>
    </row>
    <row r="7" spans="1:3">
      <c t="s" r="A7" s="4">
        <v>102</v>
      </c>
      <c t="n" r="B7" s="6">
        <v>0</v>
      </c>
      <c t="n" r="C7" s="6">
        <v>0</v>
      </c>
    </row>
    <row r="8" spans="1:3">
      <c t="s" r="A8" s="4">
        <v>103</v>
      </c>
      <c t="n" r="B8" s="6">
        <v>-6</v>
      </c>
      <c t="n" r="C8" s="6">
        <v>0</v>
      </c>
    </row>
    <row r="9" spans="1:3">
      <c t="s" r="A9" s="4">
        <v>104</v>
      </c>
      <c t="n" r="B9" s="6">
        <v>-8</v>
      </c>
      <c t="n" r="C9" s="6">
        <v>-1</v>
      </c>
    </row>
    <row r="10" spans="1:3">
      <c t="s" r="A10" s="4">
        <v>105</v>
      </c>
      <c t="n" r="B10" s="6">
        <v>60</v>
      </c>
      <c t="n" r="C10" s="6">
        <v>66</v>
      </c>
    </row>
    <row r="11" spans="1:3">
      <c t="s" r="A11" s="4">
        <v>106</v>
      </c>
      <c t="n" r="B11" s="6">
        <v>3</v>
      </c>
      <c t="n" r="C11" s="6">
        <v>4</v>
      </c>
    </row>
    <row r="12" spans="1:3">
      <c t="s" r="A12" s="4">
        <v>107</v>
      </c>
      <c t="n" r="B12" s="7">
        <v>57</v>
      </c>
      <c t="n" r="C12" s="7">
        <v>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05</v>
      </c>
      <c t="s" r="B1" s="2">
        <v>1</v>
      </c>
    </row>
    <row r="2" spans="1:2">
      <c t="s" r="B2" s="2">
        <v>320</v>
      </c>
    </row>
    <row r="3" spans="1:2">
      <c t="s" r="A3" s="4">
        <v>406</v>
      </c>
    </row>
    <row r="4" spans="1:2">
      <c t="s" r="A4" s="3">
        <v>407</v>
      </c>
    </row>
    <row r="5" spans="1:2">
      <c t="s" r="A5" s="4">
        <v>408</v>
      </c>
      <c t="n" r="B5" s="10">
        <v>2.1</v>
      </c>
    </row>
    <row r="6" spans="1:2">
      <c t="s" r="A6" s="4">
        <v>409</v>
      </c>
      <c t="n" r="B6" s="11">
        <v>6.2</v>
      </c>
    </row>
    <row r="7" spans="1:2">
      <c t="s" r="A7" s="4">
        <v>410</v>
      </c>
    </row>
    <row r="8" spans="1:2">
      <c t="s" r="A8" s="3">
        <v>407</v>
      </c>
    </row>
    <row r="9" spans="1:2">
      <c t="s" r="A9" s="4">
        <v>408</v>
      </c>
      <c t="n" r="B9" s="11">
        <v>0.4</v>
      </c>
    </row>
    <row r="10" spans="1:2">
      <c t="s" r="A10" s="4">
        <v>409</v>
      </c>
      <c t="n" r="B10" s="10">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1</v>
      </c>
      <c t="s" r="B1" s="2">
        <v>1</v>
      </c>
    </row>
    <row r="2" spans="1:4">
      <c t="s" r="B2" s="2">
        <v>2</v>
      </c>
      <c t="s" r="C2" s="2">
        <v>71</v>
      </c>
      <c t="s" r="D2" s="2">
        <v>23</v>
      </c>
    </row>
    <row r="3" spans="1:4">
      <c t="s" r="A3" s="3">
        <v>412</v>
      </c>
    </row>
    <row r="4" spans="1:4">
      <c t="s" r="A4" s="4">
        <v>413</v>
      </c>
      <c t="n" r="B4" s="7">
        <v>3</v>
      </c>
      <c t="n" r="C4" s="7">
        <v>0</v>
      </c>
    </row>
    <row r="5" spans="1:4">
      <c t="s" r="A5" s="4">
        <v>414</v>
      </c>
      <c t="n" r="B5" s="6">
        <v>26</v>
      </c>
      <c t="n" r="C5" s="6">
        <v>1</v>
      </c>
    </row>
    <row r="6" spans="1:4">
      <c t="s" r="A6" s="4">
        <v>415</v>
      </c>
      <c t="n" r="B6" s="6">
        <v>-49</v>
      </c>
      <c t="n" r="C6" s="6">
        <v>-1</v>
      </c>
    </row>
    <row r="7" spans="1:4">
      <c t="s" r="A7" s="4">
        <v>416</v>
      </c>
      <c t="n" r="B7" s="6">
        <v>-20</v>
      </c>
      <c t="n" r="C7" s="7">
        <v>0</v>
      </c>
    </row>
    <row r="8" spans="1:4">
      <c t="s" r="A8" s="3">
        <v>417</v>
      </c>
    </row>
    <row r="9" spans="1:4">
      <c t="s" r="A9" s="4">
        <v>418</v>
      </c>
      <c t="n" r="B9" s="6">
        <v>-3209</v>
      </c>
      <c t="n" r="D9" s="7">
        <v>-3222</v>
      </c>
    </row>
    <row r="10" spans="1:4">
      <c t="s" r="A10" s="4">
        <v>419</v>
      </c>
      <c t="n" r="B10" s="6">
        <v>2594</v>
      </c>
      <c t="n" r="D10" s="6">
        <v>2585</v>
      </c>
    </row>
    <row r="11" spans="1:4">
      <c t="s" r="A11" s="4">
        <v>420</v>
      </c>
      <c t="n" r="B11" s="7">
        <v>-615</v>
      </c>
      <c t="n" r="D11" s="7">
        <v>-6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1</v>
      </c>
      <c t="s" r="B1" s="2">
        <v>1</v>
      </c>
    </row>
    <row r="2" spans="1:4">
      <c t="s" r="B2" s="2">
        <v>2</v>
      </c>
      <c t="s" r="C2" s="2">
        <v>71</v>
      </c>
      <c t="s" r="D2" s="2">
        <v>23</v>
      </c>
    </row>
    <row r="3" spans="1:4">
      <c t="s" r="A3" s="3">
        <v>412</v>
      </c>
    </row>
    <row r="4" spans="1:4">
      <c t="s" r="A4" s="4">
        <v>413</v>
      </c>
      <c t="n" r="B4" s="7">
        <v>0</v>
      </c>
      <c t="n" r="C4" s="7">
        <v>0</v>
      </c>
    </row>
    <row r="5" spans="1:4">
      <c t="s" r="A5" s="4">
        <v>414</v>
      </c>
      <c t="n" r="B5" s="6">
        <v>1</v>
      </c>
      <c t="n" r="C5" s="6">
        <v>0</v>
      </c>
    </row>
    <row r="6" spans="1:4">
      <c t="s" r="A6" s="4">
        <v>415</v>
      </c>
      <c t="n" r="B6" s="6">
        <v>-1</v>
      </c>
      <c t="n" r="C6" s="6">
        <v>0</v>
      </c>
    </row>
    <row r="7" spans="1:4">
      <c t="s" r="A7" s="4">
        <v>422</v>
      </c>
      <c t="n" r="B7" s="6">
        <v>-3</v>
      </c>
      <c t="n" r="C7" s="6">
        <v>-1</v>
      </c>
    </row>
    <row r="8" spans="1:4">
      <c t="s" r="A8" s="4">
        <v>416</v>
      </c>
      <c t="n" r="B8" s="6">
        <v>-3</v>
      </c>
      <c t="n" r="C8" s="7">
        <v>-1</v>
      </c>
    </row>
    <row r="9" spans="1:4">
      <c t="s" r="A9" s="3">
        <v>417</v>
      </c>
    </row>
    <row r="10" spans="1:4">
      <c t="s" r="A10" s="4">
        <v>418</v>
      </c>
      <c t="n" r="B10" s="6">
        <v>-92</v>
      </c>
      <c t="n" r="D10" s="7">
        <v>-93</v>
      </c>
    </row>
    <row r="11" spans="1:4">
      <c t="s" r="A11" s="4">
        <v>419</v>
      </c>
      <c t="n" r="B11" s="6">
        <v>75</v>
      </c>
      <c t="n" r="D11" s="6">
        <v>76</v>
      </c>
    </row>
    <row r="12" spans="1:4">
      <c t="s" r="A12" s="4">
        <v>420</v>
      </c>
      <c t="n" r="B12" s="7">
        <v>-17</v>
      </c>
      <c t="n" r="D12" s="7">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9"/>
    <col customWidth="1" max="3" min="3" width="41"/>
    <col customWidth="1" max="4" min="4" width="21"/>
    <col customWidth="1" max="5" min="5" width="21"/>
  </cols>
  <sheetData>
    <row r="1" spans="1:5">
      <c t="s" r="A1" s="1">
        <v>423</v>
      </c>
      <c t="s" r="B1" s="2">
        <v>424</v>
      </c>
      <c t="s" r="C1" s="2">
        <v>425</v>
      </c>
      <c t="s" r="D1" s="2">
        <v>242</v>
      </c>
      <c t="s" r="E1" s="2">
        <v>243</v>
      </c>
    </row>
    <row r="2" spans="1:5">
      <c t="s" r="A2" s="3">
        <v>426</v>
      </c>
    </row>
    <row r="3" spans="1:5">
      <c t="s" r="A3" s="4">
        <v>427</v>
      </c>
      <c t="n" r="C3" s="6">
        <v>7736904</v>
      </c>
    </row>
    <row r="4" spans="1:5">
      <c t="s" r="A4" s="4">
        <v>428</v>
      </c>
      <c t="n" r="C4" s="7">
        <v>3</v>
      </c>
      <c t="n" r="D4" s="10">
        <v>-0.8</v>
      </c>
    </row>
    <row r="5" spans="1:5">
      <c t="s" r="A5" s="4">
        <v>112</v>
      </c>
      <c t="n" r="C5" s="6">
        <v>1</v>
      </c>
      <c t="n" r="D5" s="6">
        <v>0</v>
      </c>
    </row>
    <row r="6" spans="1:5">
      <c t="s" r="A6" s="4">
        <v>43</v>
      </c>
      <c t="n" r="C6" s="7">
        <v>18</v>
      </c>
      <c t="n" r="E6" s="7">
        <v>18</v>
      </c>
    </row>
    <row r="7" spans="1:5">
      <c t="s" r="A7" s="4">
        <v>429</v>
      </c>
    </row>
    <row r="8" spans="1:5">
      <c t="s" r="A8" s="3">
        <v>426</v>
      </c>
    </row>
    <row r="9" spans="1:5">
      <c t="s" r="A9" s="4">
        <v>430</v>
      </c>
      <c t="n" r="B9" s="6">
        <v>1538878</v>
      </c>
    </row>
    <row r="10" spans="1:5">
      <c t="s" r="A10" s="4">
        <v>431</v>
      </c>
      <c t="n" r="B10" s="9">
        <v>24.77</v>
      </c>
    </row>
    <row r="11" spans="1:5">
      <c t="s" r="A11" s="4">
        <v>317</v>
      </c>
    </row>
    <row r="12" spans="1:5">
      <c t="s" r="A12" s="3">
        <v>426</v>
      </c>
    </row>
    <row r="13" spans="1:5">
      <c t="s" r="A13" s="4">
        <v>432</v>
      </c>
      <c t="n" r="C13" s="9">
        <v>5.99</v>
      </c>
    </row>
    <row r="14" spans="1:5">
      <c t="s" r="A14" s="4">
        <v>433</v>
      </c>
      <c t="n" r="C14" s="7">
        <v>4</v>
      </c>
      <c t="n" r="D14" s="11">
        <v>1.5</v>
      </c>
    </row>
    <row r="15" spans="1:5">
      <c t="s" r="A15" s="4">
        <v>112</v>
      </c>
      <c t="n" r="C15" s="11">
        <v>1.5</v>
      </c>
    </row>
    <row r="16" spans="1:5">
      <c t="s" r="A16" s="4">
        <v>434</v>
      </c>
      <c t="n" r="C16" s="11">
        <v>0.5</v>
      </c>
      <c t="n" r="D16" s="11">
        <v>1.3</v>
      </c>
    </row>
    <row r="17" spans="1:5">
      <c t="s" r="A17" s="4">
        <v>435</v>
      </c>
      <c t="n" r="C17" s="6">
        <v>1</v>
      </c>
    </row>
    <row r="18" spans="1:5">
      <c t="s" r="A18" s="4">
        <v>436</v>
      </c>
      <c t="n" r="C18" s="11">
        <v>1.7</v>
      </c>
      <c t="n" r="D18" s="6">
        <v>2</v>
      </c>
    </row>
    <row r="19" spans="1:5">
      <c t="s" r="A19" s="4">
        <v>437</v>
      </c>
      <c t="n" r="C19" s="10">
        <v>8.6</v>
      </c>
    </row>
    <row r="20" spans="1:5">
      <c t="s" r="A20" s="4">
        <v>438</v>
      </c>
      <c t="s" r="C20" s="4">
        <v>439</v>
      </c>
    </row>
    <row r="21" spans="1:5">
      <c t="s" r="A21" s="4">
        <v>440</v>
      </c>
    </row>
    <row r="22" spans="1:5">
      <c t="s" r="A22" s="3">
        <v>426</v>
      </c>
    </row>
    <row r="23" spans="1:5">
      <c t="s" r="A23" s="4">
        <v>437</v>
      </c>
      <c t="n" r="C23" s="10">
        <v>18.5</v>
      </c>
    </row>
    <row r="24" spans="1:5">
      <c t="s" r="A24" s="4">
        <v>438</v>
      </c>
      <c t="s" r="C24" s="4">
        <v>441</v>
      </c>
    </row>
    <row r="25" spans="1:5">
      <c t="s" r="A25" s="4">
        <v>43</v>
      </c>
      <c t="n" r="C25" s="10">
        <v>1.2</v>
      </c>
    </row>
    <row r="26" spans="1:5">
      <c t="s" r="A26" s="4">
        <v>442</v>
      </c>
    </row>
    <row r="27" spans="1:5">
      <c t="s" r="A27" s="3">
        <v>426</v>
      </c>
    </row>
    <row r="28" spans="1:5">
      <c t="s" r="A28" s="4">
        <v>428</v>
      </c>
      <c t="n" r="C28" s="10">
        <v>1.3</v>
      </c>
    </row>
    <row r="29" spans="1:5">
      <c t="s" r="A29" s="4">
        <v>443</v>
      </c>
    </row>
    <row r="30" spans="1:5">
      <c t="s" r="A30" s="3">
        <v>426</v>
      </c>
    </row>
    <row r="31" spans="1:5">
      <c t="s" r="A31" s="4">
        <v>428</v>
      </c>
      <c t="n" r="D31" s="10">
        <v>0.6</v>
      </c>
    </row>
    <row r="32" spans="1:5">
      <c t="s" r="A32" s="4">
        <v>444</v>
      </c>
    </row>
    <row r="33" spans="1:5">
      <c t="s" r="A33" s="3">
        <v>426</v>
      </c>
    </row>
    <row r="34" spans="1:5">
      <c t="s" r="A34" s="4">
        <v>445</v>
      </c>
      <c t="n" r="C34" s="6">
        <v>2</v>
      </c>
    </row>
    <row r="35" spans="1:5">
      <c t="s" r="A35" s="4">
        <v>446</v>
      </c>
    </row>
    <row r="36" spans="1:5">
      <c t="s" r="A36" s="3">
        <v>426</v>
      </c>
    </row>
    <row r="37" spans="1:5">
      <c t="s" r="A37" s="4">
        <v>447</v>
      </c>
      <c t="n" r="C37" s="7">
        <v>-4</v>
      </c>
      <c t="n" r="E37" s="10">
        <v>6.5</v>
      </c>
    </row>
    <row r="38" spans="1:5">
      <c t="s" r="A38" s="4">
        <v>448</v>
      </c>
    </row>
    <row r="39" spans="1:5">
      <c t="s" r="A39" s="3">
        <v>426</v>
      </c>
    </row>
    <row r="40" spans="1:5">
      <c t="s" r="A40" s="4">
        <v>449</v>
      </c>
      <c t="s" r="B40" s="4">
        <v>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v>
      </c>
      <c t="s" r="C2" s="2">
        <v>71</v>
      </c>
    </row>
    <row r="3" spans="1:3">
      <c t="s" r="A3" s="3">
        <v>452</v>
      </c>
    </row>
    <row r="4" spans="1:3">
      <c t="s" r="A4" s="4">
        <v>428</v>
      </c>
      <c t="n" r="B4" s="7">
        <v>3</v>
      </c>
      <c t="n" r="C4" s="10">
        <v>-0.8</v>
      </c>
    </row>
    <row r="5" spans="1:3">
      <c t="s" r="A5" s="4">
        <v>453</v>
      </c>
      <c t="n" r="B5" s="11">
        <v>1.9</v>
      </c>
      <c t="n" r="C5" s="11">
        <v>-0.5</v>
      </c>
    </row>
    <row r="6" spans="1:3">
      <c t="s" r="A6" s="4">
        <v>76</v>
      </c>
    </row>
    <row r="7" spans="1:3">
      <c t="s" r="A7" s="3">
        <v>452</v>
      </c>
    </row>
    <row r="8" spans="1:3">
      <c t="s" r="A8" s="4">
        <v>428</v>
      </c>
      <c t="n" r="B8" s="6">
        <v>0</v>
      </c>
      <c t="n" r="C8" s="11">
        <v>-1.4</v>
      </c>
    </row>
    <row r="9" spans="1:3">
      <c t="s" r="A9" s="4">
        <v>79</v>
      </c>
    </row>
    <row r="10" spans="1:3">
      <c t="s" r="A10" s="3">
        <v>452</v>
      </c>
    </row>
    <row r="11" spans="1:3">
      <c t="s" r="A11" s="4">
        <v>428</v>
      </c>
      <c t="n" r="B11" s="7">
        <v>3</v>
      </c>
      <c t="n" r="C11" s="10">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54</v>
      </c>
      <c t="s" r="B1" s="2">
        <v>1</v>
      </c>
    </row>
    <row r="2" spans="1:3">
      <c t="s" r="B2" s="2">
        <v>2</v>
      </c>
      <c t="s" r="C2" s="2">
        <v>71</v>
      </c>
    </row>
    <row r="3" spans="1:3">
      <c t="s" r="A3" s="3">
        <v>426</v>
      </c>
    </row>
    <row r="4" spans="1:3">
      <c t="s" r="A4" s="4">
        <v>455</v>
      </c>
      <c t="s" r="B4" s="4">
        <v>456</v>
      </c>
      <c t="s" r="C4" s="4">
        <v>457</v>
      </c>
    </row>
    <row r="5" spans="1:3">
      <c t="s" r="A5" s="4">
        <v>458</v>
      </c>
      <c t="s" r="B5" s="4">
        <v>459</v>
      </c>
      <c t="s" r="C5" s="4">
        <v>460</v>
      </c>
    </row>
    <row r="6" spans="1:3">
      <c t="s" r="A6" s="4">
        <v>461</v>
      </c>
      <c t="s" r="B6" s="4">
        <v>462</v>
      </c>
      <c t="s" r="C6" s="4">
        <v>463</v>
      </c>
    </row>
    <row r="7" spans="1:3">
      <c t="s" r="A7" s="4">
        <v>464</v>
      </c>
      <c t="s" r="B7" s="4">
        <v>465</v>
      </c>
      <c t="s" r="C7" s="4">
        <v>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t="s" r="A1" s="1">
        <v>466</v>
      </c>
      <c t="s" r="B1" s="2">
        <v>1</v>
      </c>
      <c t="s" r="C1" s="2">
        <v>467</v>
      </c>
    </row>
    <row r="2" spans="1:4">
      <c t="s" r="B2" s="2">
        <v>2</v>
      </c>
      <c t="s" r="C2" s="2">
        <v>23</v>
      </c>
      <c t="s" r="D2" s="2">
        <v>2</v>
      </c>
    </row>
    <row r="3" spans="1:4">
      <c t="s" r="A3" s="3">
        <v>468</v>
      </c>
    </row>
    <row r="4" spans="1:4">
      <c t="s" r="A4" s="4">
        <v>469</v>
      </c>
      <c t="n" r="D4" s="6">
        <v>2320342</v>
      </c>
    </row>
    <row r="5" spans="1:4">
      <c t="s" r="A5" s="4">
        <v>470</v>
      </c>
      <c t="n" r="D5" s="6">
        <v>700514</v>
      </c>
    </row>
    <row r="6" spans="1:4">
      <c t="s" r="A6" s="3">
        <v>471</v>
      </c>
    </row>
    <row r="7" spans="1:4">
      <c t="s" r="A7" s="4">
        <v>472</v>
      </c>
      <c t="n" r="D7" s="9">
        <v>23.78</v>
      </c>
    </row>
    <row r="8" spans="1:4">
      <c t="s" r="A8" s="4">
        <v>473</v>
      </c>
      <c t="n" r="D8" s="9">
        <v>22.7</v>
      </c>
    </row>
    <row r="9" spans="1:4">
      <c t="s" r="A9" s="3">
        <v>474</v>
      </c>
    </row>
    <row r="10" spans="1:4">
      <c t="s" r="A10" s="4">
        <v>475</v>
      </c>
      <c t="s" r="B10" s="4">
        <v>476</v>
      </c>
    </row>
    <row r="11" spans="1:4">
      <c t="s" r="A11" s="4">
        <v>477</v>
      </c>
      <c t="s" r="B11" s="4">
        <v>478</v>
      </c>
    </row>
    <row r="12" spans="1:4">
      <c t="s" r="A12" s="3">
        <v>479</v>
      </c>
    </row>
    <row r="13" spans="1:4">
      <c t="s" r="A13" s="4">
        <v>480</v>
      </c>
      <c t="n" r="D13" s="7">
        <v>4</v>
      </c>
    </row>
    <row r="14" spans="1:4">
      <c t="s" r="A14" s="4">
        <v>481</v>
      </c>
      <c t="n" r="D14" s="10">
        <v>1.9</v>
      </c>
    </row>
    <row r="15" spans="1:4">
      <c t="s" r="A15" s="4">
        <v>317</v>
      </c>
    </row>
    <row r="16" spans="1:4">
      <c t="s" r="A16" s="3">
        <v>468</v>
      </c>
    </row>
    <row r="17" spans="1:4">
      <c t="s" r="A17" s="4">
        <v>482</v>
      </c>
      <c t="n" r="B17" s="6">
        <v>1502547</v>
      </c>
    </row>
    <row r="18" spans="1:4">
      <c t="s" r="A18" s="4">
        <v>483</v>
      </c>
      <c t="n" r="B18" s="6">
        <v>997515</v>
      </c>
    </row>
    <row r="19" spans="1:4">
      <c t="s" r="A19" s="4">
        <v>484</v>
      </c>
      <c t="n" r="B19" s="6">
        <v>-99681</v>
      </c>
    </row>
    <row r="20" spans="1:4">
      <c t="s" r="A20" s="4">
        <v>485</v>
      </c>
      <c t="n" r="B20" s="6">
        <v>-31960</v>
      </c>
    </row>
    <row r="21" spans="1:4">
      <c t="s" r="A21" s="4">
        <v>486</v>
      </c>
      <c t="n" r="B21" s="6">
        <v>-48079</v>
      </c>
    </row>
    <row r="22" spans="1:4">
      <c t="s" r="A22" s="4">
        <v>487</v>
      </c>
      <c t="n" r="B22" s="6">
        <v>1502547</v>
      </c>
      <c t="n" r="C22" s="6">
        <v>1502547</v>
      </c>
      <c t="n" r="D22" s="6">
        <v>2320342</v>
      </c>
    </row>
    <row r="23" spans="1:4">
      <c t="s" r="A23" s="3">
        <v>471</v>
      </c>
    </row>
    <row r="24" spans="1:4">
      <c t="s" r="A24" s="4">
        <v>488</v>
      </c>
      <c t="n" r="B24" s="9">
        <v>23.06</v>
      </c>
    </row>
    <row r="25" spans="1:4">
      <c t="s" r="A25" s="4">
        <v>489</v>
      </c>
      <c t="n" r="B25" s="12">
        <v>24.77</v>
      </c>
    </row>
    <row r="26" spans="1:4">
      <c t="s" r="A26" s="4">
        <v>490</v>
      </c>
      <c t="n" r="B26" s="12">
        <v>20.11</v>
      </c>
    </row>
    <row r="27" spans="1:4">
      <c t="s" r="A27" s="4">
        <v>491</v>
      </c>
      <c t="n" r="B27" s="12">
        <v>28.09</v>
      </c>
    </row>
    <row r="28" spans="1:4">
      <c t="s" r="A28" s="4">
        <v>492</v>
      </c>
      <c t="n" r="B28" s="12">
        <v>26.37</v>
      </c>
    </row>
    <row r="29" spans="1:4">
      <c t="s" r="A29" s="4">
        <v>493</v>
      </c>
      <c t="n" r="B29" s="9">
        <v>23.78</v>
      </c>
      <c t="n" r="C29" s="9">
        <v>23.06</v>
      </c>
    </row>
    <row r="30" spans="1:4">
      <c t="s" r="A30" s="3">
        <v>474</v>
      </c>
    </row>
    <row r="31" spans="1:4">
      <c t="s" r="A31" s="4">
        <v>494</v>
      </c>
      <c t="s" r="B31" s="4">
        <v>476</v>
      </c>
      <c t="s" r="C31" s="4">
        <v>495</v>
      </c>
    </row>
    <row r="32" spans="1:4">
      <c t="s" r="A32" s="3">
        <v>479</v>
      </c>
    </row>
    <row r="33" spans="1:4">
      <c t="s" r="A33" s="4">
        <v>496</v>
      </c>
      <c t="n" r="C33" s="10">
        <v>7.6</v>
      </c>
      <c t="n" r="D33" s="7">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97</v>
      </c>
      <c t="s" r="B1" s="2">
        <v>1</v>
      </c>
    </row>
    <row r="2" spans="1:2">
      <c t="s" r="B2" s="2">
        <v>498</v>
      </c>
    </row>
    <row r="3" spans="1:2">
      <c t="s" r="A3" s="3">
        <v>499</v>
      </c>
    </row>
    <row r="4" spans="1:2">
      <c t="s" r="A4" s="4">
        <v>500</v>
      </c>
      <c t="n" r="B4" s="6">
        <v>376557</v>
      </c>
    </row>
    <row r="5" spans="1:2">
      <c t="s" r="A5" s="4">
        <v>501</v>
      </c>
      <c t="n" r="B5" s="6">
        <v>543835</v>
      </c>
    </row>
    <row r="6" spans="1:2">
      <c t="s" r="A6" s="4">
        <v>502</v>
      </c>
      <c t="n" r="B6" s="6">
        <v>-94362</v>
      </c>
    </row>
    <row r="7" spans="1:2">
      <c t="s" r="A7" s="4">
        <v>503</v>
      </c>
      <c t="n" r="B7" s="6">
        <v>-12226</v>
      </c>
    </row>
    <row r="8" spans="1:2">
      <c t="s" r="A8" s="4">
        <v>504</v>
      </c>
      <c t="n" r="B8" s="6">
        <v>813804</v>
      </c>
    </row>
    <row r="9" spans="1:2">
      <c t="s" r="A9" s="3">
        <v>505</v>
      </c>
    </row>
    <row r="10" spans="1:2">
      <c t="s" r="A10" s="4">
        <v>506</v>
      </c>
      <c t="n" r="B10" s="9">
        <v>29.39</v>
      </c>
    </row>
    <row r="11" spans="1:2">
      <c t="s" r="A11" s="4">
        <v>507</v>
      </c>
      <c t="n" r="B11" s="12">
        <v>25.67</v>
      </c>
    </row>
    <row r="12" spans="1:2">
      <c t="s" r="A12" s="4">
        <v>508</v>
      </c>
      <c t="n" r="B12" s="6">
        <v>26</v>
      </c>
    </row>
    <row r="13" spans="1:2">
      <c t="s" r="A13" s="4">
        <v>509</v>
      </c>
      <c t="n" r="B13" s="12">
        <v>31.9</v>
      </c>
    </row>
    <row r="14" spans="1:2">
      <c t="s" r="A14" s="4">
        <v>510</v>
      </c>
      <c t="n" r="B14" s="9">
        <v>27.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t="s" r="A1" s="1">
        <v>511</v>
      </c>
      <c t="s" r="B1" s="2">
        <v>512</v>
      </c>
      <c t="s" r="C1" s="2">
        <v>513</v>
      </c>
      <c t="s" r="D1" s="2">
        <v>514</v>
      </c>
      <c t="s" r="E1" s="2">
        <v>515</v>
      </c>
      <c t="s" r="F1" s="2">
        <v>2</v>
      </c>
      <c t="s" r="G1" s="2">
        <v>23</v>
      </c>
      <c t="s" r="H1" s="2">
        <v>71</v>
      </c>
      <c t="s" r="I1" s="2">
        <v>278</v>
      </c>
    </row>
    <row r="2" spans="1:9">
      <c t="s" r="A2" s="3">
        <v>516</v>
      </c>
    </row>
    <row r="3" spans="1:9">
      <c t="s" r="A3" s="4">
        <v>97</v>
      </c>
      <c t="n" r="D3" s="9">
        <v>0.1</v>
      </c>
      <c t="n" r="F3" s="10">
        <v>0.1</v>
      </c>
      <c t="n" r="G3" s="9">
        <v>0.1</v>
      </c>
      <c t="n" r="H3" s="7">
        <v>0</v>
      </c>
    </row>
    <row r="4" spans="1:9">
      <c t="s" r="A4" s="4">
        <v>517</v>
      </c>
      <c t="n" r="E4" s="6">
        <v>162952919</v>
      </c>
    </row>
    <row r="5" spans="1:9">
      <c t="s" r="A5" s="4">
        <v>128</v>
      </c>
      <c t="n" r="E5" s="7">
        <v>16300000</v>
      </c>
    </row>
    <row r="6" spans="1:9">
      <c t="s" r="A6" s="4">
        <v>518</v>
      </c>
      <c t="n" r="F6" s="7">
        <v>350000000</v>
      </c>
      <c t="n" r="I6" s="7">
        <v>400000000</v>
      </c>
    </row>
    <row r="7" spans="1:9">
      <c t="s" r="A7" s="4">
        <v>519</v>
      </c>
      <c t="n" r="F7" s="6">
        <v>0</v>
      </c>
    </row>
    <row r="8" spans="1:9">
      <c t="s" r="A8" s="4">
        <v>520</v>
      </c>
    </row>
    <row r="9" spans="1:9">
      <c t="s" r="A9" s="3">
        <v>516</v>
      </c>
    </row>
    <row r="10" spans="1:9">
      <c t="s" r="A10" s="4">
        <v>97</v>
      </c>
      <c t="n" r="B10" s="9">
        <v>0.1</v>
      </c>
    </row>
    <row r="11" spans="1:9">
      <c t="s" r="A11" s="4">
        <v>517</v>
      </c>
      <c t="n" r="C11" s="6">
        <v>163427525</v>
      </c>
    </row>
    <row r="12" spans="1:9">
      <c t="s" r="A12" s="4">
        <v>128</v>
      </c>
      <c t="n" r="C12" s="7">
        <v>16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1</v>
      </c>
      <c t="s" r="B1" s="2">
        <v>1</v>
      </c>
    </row>
    <row r="2" spans="1:3">
      <c t="s" r="B2" s="2">
        <v>2</v>
      </c>
      <c t="s" r="C2" s="2">
        <v>71</v>
      </c>
    </row>
    <row r="3" spans="1:3">
      <c t="s" r="A3" s="3">
        <v>522</v>
      </c>
    </row>
    <row r="4" spans="1:3">
      <c t="s" r="A4" s="4">
        <v>523</v>
      </c>
      <c t="n" r="B4" s="7">
        <v>-13</v>
      </c>
      <c t="n" r="C4" s="7">
        <v>-1</v>
      </c>
    </row>
    <row r="5" spans="1:3">
      <c t="s" r="A5" s="3">
        <v>524</v>
      </c>
    </row>
    <row r="6" spans="1:3">
      <c t="s" r="A6" s="4">
        <v>525</v>
      </c>
      <c t="n" r="B6" s="6">
        <v>5</v>
      </c>
      <c t="n" r="C6" s="6">
        <v>0</v>
      </c>
    </row>
    <row r="7" spans="1:3">
      <c t="s" r="A7" s="3">
        <v>526</v>
      </c>
    </row>
    <row r="8" spans="1:3">
      <c t="s" r="A8" s="4">
        <v>104</v>
      </c>
      <c t="n" r="B8" s="6">
        <v>-8</v>
      </c>
      <c t="n" r="C8" s="6">
        <v>-1</v>
      </c>
    </row>
    <row r="9" spans="1:3">
      <c t="s" r="A9" s="4">
        <v>102</v>
      </c>
    </row>
    <row r="10" spans="1:3">
      <c t="s" r="A10" s="3">
        <v>522</v>
      </c>
    </row>
    <row r="11" spans="1:3">
      <c t="s" r="A11" s="4">
        <v>527</v>
      </c>
      <c t="n" r="B11" s="6">
        <v>0</v>
      </c>
      <c t="n" r="C11" s="6">
        <v>0</v>
      </c>
    </row>
    <row r="12" spans="1:3">
      <c t="s" r="A12" s="3">
        <v>524</v>
      </c>
    </row>
    <row r="13" spans="1:3">
      <c t="s" r="A13" s="4">
        <v>528</v>
      </c>
      <c t="n" r="B13" s="6">
        <v>0</v>
      </c>
      <c t="n" r="C13" s="6">
        <v>0</v>
      </c>
    </row>
    <row r="14" spans="1:3">
      <c t="s" r="A14" s="3">
        <v>526</v>
      </c>
    </row>
    <row r="15" spans="1:3">
      <c t="s" r="A15" s="4">
        <v>529</v>
      </c>
      <c t="n" r="B15" s="6">
        <v>0</v>
      </c>
      <c t="n" r="C15" s="6">
        <v>0</v>
      </c>
    </row>
    <row r="16" spans="1:3">
      <c t="s" r="A16" s="4">
        <v>530</v>
      </c>
      <c t="n" r="B16" s="6">
        <v>0</v>
      </c>
      <c t="n" r="C16" s="6">
        <v>0</v>
      </c>
    </row>
    <row r="17" spans="1:3">
      <c t="s" r="A17" s="4">
        <v>531</v>
      </c>
    </row>
    <row r="18" spans="1:3">
      <c t="s" r="A18" s="3">
        <v>522</v>
      </c>
    </row>
    <row r="19" spans="1:3">
      <c t="s" r="A19" s="4">
        <v>527</v>
      </c>
      <c t="n" r="B19" s="6">
        <v>-10</v>
      </c>
    </row>
    <row r="20" spans="1:3">
      <c t="s" r="A20" s="3">
        <v>524</v>
      </c>
    </row>
    <row r="21" spans="1:3">
      <c t="s" r="A21" s="4">
        <v>528</v>
      </c>
      <c t="n" r="B21" s="6">
        <v>4</v>
      </c>
    </row>
    <row r="22" spans="1:3">
      <c t="s" r="A22" s="3">
        <v>526</v>
      </c>
    </row>
    <row r="23" spans="1:3">
      <c t="s" r="A23" s="4">
        <v>529</v>
      </c>
      <c t="n" r="B23" s="6">
        <v>-6</v>
      </c>
    </row>
    <row r="24" spans="1:3">
      <c t="s" r="A24" s="4">
        <v>530</v>
      </c>
      <c t="n" r="B24" s="6">
        <v>0</v>
      </c>
    </row>
    <row r="25" spans="1:3">
      <c t="s" r="A25" s="4">
        <v>532</v>
      </c>
    </row>
    <row r="26" spans="1:3">
      <c t="s" r="A26" s="3">
        <v>522</v>
      </c>
    </row>
    <row r="27" spans="1:3">
      <c t="s" r="A27" s="4">
        <v>533</v>
      </c>
      <c t="n" r="B27" s="6">
        <v>-3</v>
      </c>
      <c t="n" r="C27" s="6">
        <v>-1</v>
      </c>
    </row>
    <row r="28" spans="1:3">
      <c t="s" r="A28" s="3">
        <v>524</v>
      </c>
    </row>
    <row r="29" spans="1:3">
      <c t="s" r="A29" s="4">
        <v>534</v>
      </c>
      <c t="n" r="B29" s="6">
        <v>1</v>
      </c>
      <c t="n" r="C29" s="6">
        <v>0</v>
      </c>
    </row>
    <row r="30" spans="1:3">
      <c t="s" r="A30" s="3">
        <v>526</v>
      </c>
    </row>
    <row r="31" spans="1:3">
      <c t="s" r="A31" s="4">
        <v>530</v>
      </c>
      <c t="n" r="B31" s="7">
        <v>-2</v>
      </c>
      <c t="n" r="C31" s="7">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1</v>
      </c>
    </row>
    <row r="3" spans="1:3">
      <c t="s" r="A3" s="3">
        <v>109</v>
      </c>
    </row>
    <row r="4" spans="1:3">
      <c t="s" r="A4" s="4">
        <v>87</v>
      </c>
      <c t="n" r="B4" s="7">
        <v>68</v>
      </c>
      <c t="n" r="C4" s="7">
        <v>67</v>
      </c>
    </row>
    <row r="5" spans="1:3">
      <c t="s" r="A5" s="3">
        <v>110</v>
      </c>
    </row>
    <row r="6" spans="1:3">
      <c t="s" r="A6" s="4">
        <v>81</v>
      </c>
      <c t="n" r="B6" s="6">
        <v>67</v>
      </c>
      <c t="n" r="C6" s="6">
        <v>35</v>
      </c>
    </row>
    <row r="7" spans="1:3">
      <c t="s" r="A7" s="4">
        <v>111</v>
      </c>
      <c t="n" r="B7" s="6">
        <v>3</v>
      </c>
      <c t="n" r="C7" s="6">
        <v>-1</v>
      </c>
    </row>
    <row r="8" spans="1:3">
      <c t="s" r="A8" s="4">
        <v>112</v>
      </c>
      <c t="n" r="B8" s="6">
        <v>-1</v>
      </c>
      <c t="n" r="C8" s="6">
        <v>0</v>
      </c>
    </row>
    <row r="9" spans="1:3">
      <c t="s" r="A9" s="4">
        <v>113</v>
      </c>
      <c t="n" r="B9" s="6">
        <v>2</v>
      </c>
      <c t="n" r="C9" s="6">
        <v>-17</v>
      </c>
    </row>
    <row r="10" spans="1:3">
      <c t="s" r="A10" s="3">
        <v>114</v>
      </c>
    </row>
    <row r="11" spans="1:3">
      <c t="s" r="A11" s="4">
        <v>115</v>
      </c>
      <c t="n" r="B11" s="6">
        <v>13</v>
      </c>
      <c t="n" r="C11" s="6">
        <v>203</v>
      </c>
    </row>
    <row r="12" spans="1:3">
      <c t="s" r="A12" s="4">
        <v>116</v>
      </c>
      <c t="n" r="B12" s="6">
        <v>-2</v>
      </c>
      <c t="n" r="C12" s="6">
        <v>-40</v>
      </c>
    </row>
    <row r="13" spans="1:3">
      <c t="s" r="A13" s="4">
        <v>117</v>
      </c>
      <c t="n" r="B13" s="6">
        <v>6</v>
      </c>
      <c t="n" r="C13" s="6">
        <v>0</v>
      </c>
    </row>
    <row r="14" spans="1:3">
      <c t="s" r="A14" s="4">
        <v>118</v>
      </c>
      <c t="n" r="B14" s="6">
        <v>156</v>
      </c>
      <c t="n" r="C14" s="6">
        <v>247</v>
      </c>
    </row>
    <row r="15" spans="1:3">
      <c t="s" r="A15" s="3">
        <v>119</v>
      </c>
    </row>
    <row r="16" spans="1:3">
      <c t="s" r="A16" s="4">
        <v>120</v>
      </c>
      <c t="n" r="B16" s="6">
        <v>-34</v>
      </c>
      <c t="n" r="C16" s="6">
        <v>-15</v>
      </c>
    </row>
    <row r="17" spans="1:3">
      <c t="s" r="A17" s="4">
        <v>121</v>
      </c>
      <c t="n" r="B17" s="6">
        <v>0</v>
      </c>
      <c t="n" r="C17" s="6">
        <v>34</v>
      </c>
    </row>
    <row r="18" spans="1:3">
      <c t="s" r="A18" s="4">
        <v>122</v>
      </c>
      <c t="n" r="B18" s="6">
        <v>-9</v>
      </c>
      <c t="n" r="C18" s="6">
        <v>0</v>
      </c>
    </row>
    <row r="19" spans="1:3">
      <c t="s" r="A19" s="4">
        <v>123</v>
      </c>
      <c t="n" r="B19" s="6">
        <v>-43</v>
      </c>
      <c t="n" r="C19" s="6">
        <v>19</v>
      </c>
    </row>
    <row r="20" spans="1:3">
      <c t="s" r="A20" s="3">
        <v>124</v>
      </c>
    </row>
    <row r="21" spans="1:3">
      <c t="s" r="A21" s="4">
        <v>125</v>
      </c>
      <c t="n" r="B21" s="6">
        <v>-48</v>
      </c>
      <c t="n" r="C21" s="6">
        <v>0</v>
      </c>
    </row>
    <row r="22" spans="1:3">
      <c t="s" r="A22" s="4">
        <v>126</v>
      </c>
      <c t="n" r="B22" s="6">
        <v>-50</v>
      </c>
      <c t="n" r="C22" s="6">
        <v>0</v>
      </c>
    </row>
    <row r="23" spans="1:3">
      <c t="s" r="A23" s="4">
        <v>127</v>
      </c>
      <c t="n" r="B23" s="6">
        <v>8</v>
      </c>
      <c t="n" r="C23" s="6">
        <v>0</v>
      </c>
    </row>
    <row r="24" spans="1:3">
      <c t="s" r="A24" s="4">
        <v>128</v>
      </c>
      <c t="n" r="B24" s="6">
        <v>-18</v>
      </c>
      <c t="n" r="C24" s="6">
        <v>0</v>
      </c>
    </row>
    <row r="25" spans="1:3">
      <c t="s" r="A25" s="4">
        <v>129</v>
      </c>
      <c t="n" r="B25" s="6">
        <v>-7</v>
      </c>
      <c t="n" r="C25" s="6">
        <v>-5</v>
      </c>
    </row>
    <row r="26" spans="1:3">
      <c t="s" r="A26" s="4">
        <v>130</v>
      </c>
      <c t="n" r="B26" s="6">
        <v>0</v>
      </c>
      <c t="n" r="C26" s="6">
        <v>-259</v>
      </c>
    </row>
    <row r="27" spans="1:3">
      <c t="s" r="A27" s="4">
        <v>131</v>
      </c>
      <c t="n" r="B27" s="6">
        <v>5</v>
      </c>
      <c t="n" r="C27" s="6">
        <v>0</v>
      </c>
    </row>
    <row r="28" spans="1:3">
      <c t="s" r="A28" s="4">
        <v>132</v>
      </c>
      <c t="n" r="B28" s="6">
        <v>-110</v>
      </c>
      <c t="n" r="C28" s="6">
        <v>-264</v>
      </c>
    </row>
    <row r="29" spans="1:3">
      <c t="s" r="A29" s="4">
        <v>133</v>
      </c>
      <c t="n" r="B29" s="6">
        <v>3</v>
      </c>
      <c t="n" r="C29" s="6">
        <v>2</v>
      </c>
    </row>
    <row r="30" spans="1:3">
      <c t="s" r="A30" s="4">
        <v>134</v>
      </c>
      <c t="n" r="B30" s="6">
        <v>130</v>
      </c>
      <c t="n" r="C30" s="6">
        <v>5</v>
      </c>
    </row>
    <row r="31" spans="1:3">
      <c t="s" r="A31" s="4">
        <v>135</v>
      </c>
      <c t="n" r="B31" s="6">
        <v>133</v>
      </c>
      <c t="n" r="C31" s="6">
        <v>7</v>
      </c>
    </row>
    <row r="32" spans="1:3">
      <c t="s" r="A32" s="3">
        <v>136</v>
      </c>
    </row>
    <row r="33" spans="1:3">
      <c t="s" r="A33" s="4">
        <v>137</v>
      </c>
      <c t="n" r="B33" s="6">
        <v>2</v>
      </c>
      <c t="n" r="C33" s="6">
        <v>42</v>
      </c>
    </row>
    <row r="34" spans="1:3">
      <c t="s" r="A34" s="4">
        <v>138</v>
      </c>
      <c t="n" r="B34" s="6">
        <v>28</v>
      </c>
      <c t="n" r="C34" s="6">
        <v>5</v>
      </c>
    </row>
    <row r="35" spans="1:3">
      <c t="s" r="A35" s="4">
        <v>139</v>
      </c>
      <c t="n" r="B35" s="6">
        <v>13</v>
      </c>
      <c t="n" r="C35" s="6">
        <v>9</v>
      </c>
    </row>
    <row r="36" spans="1:3">
      <c t="s" r="A36" s="4">
        <v>140</v>
      </c>
      <c t="n" r="B36" s="7">
        <v>4</v>
      </c>
      <c t="n" r="C36"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5</v>
      </c>
      <c t="s" r="B1" s="2">
        <v>1</v>
      </c>
    </row>
    <row r="2" spans="1:3">
      <c t="s" r="B2" s="2">
        <v>2</v>
      </c>
      <c t="s" r="C2" s="2">
        <v>71</v>
      </c>
    </row>
    <row r="3" spans="1:3">
      <c t="s" r="A3" s="3">
        <v>536</v>
      </c>
    </row>
    <row r="4" spans="1:3">
      <c t="s" r="A4" s="4">
        <v>537</v>
      </c>
      <c t="n" r="B4" s="7">
        <v>90</v>
      </c>
    </row>
    <row r="5" spans="1:3">
      <c t="s" r="A5" s="4">
        <v>538</v>
      </c>
      <c t="n" r="B5" s="6">
        <v>150</v>
      </c>
    </row>
    <row r="6" spans="1:3">
      <c t="s" r="A6" s="4">
        <v>539</v>
      </c>
    </row>
    <row r="7" spans="1:3">
      <c t="s" r="A7" s="3">
        <v>536</v>
      </c>
    </row>
    <row r="8" spans="1:3">
      <c t="s" r="A8" s="4">
        <v>537</v>
      </c>
      <c t="n" r="B8" s="6">
        <v>0</v>
      </c>
      <c t="n" r="C8" s="7">
        <v>-2</v>
      </c>
    </row>
    <row r="9" spans="1:3">
      <c t="s" r="A9" s="4">
        <v>104</v>
      </c>
      <c t="n" r="B9" s="6">
        <v>0</v>
      </c>
      <c t="n" r="C9" s="6">
        <v>0</v>
      </c>
    </row>
    <row r="10" spans="1:3">
      <c t="s" r="A10" s="4">
        <v>540</v>
      </c>
      <c t="n" r="B10" s="6">
        <v>0</v>
      </c>
      <c t="n" r="C10" s="6">
        <v>0</v>
      </c>
    </row>
    <row r="11" spans="1:3">
      <c t="s" r="A11" s="4">
        <v>538</v>
      </c>
      <c t="n" r="B11" s="6">
        <v>0</v>
      </c>
      <c t="n" r="C11" s="6">
        <v>-2</v>
      </c>
    </row>
    <row r="12" spans="1:3">
      <c t="s" r="A12" s="4">
        <v>541</v>
      </c>
    </row>
    <row r="13" spans="1:3">
      <c t="s" r="A13" s="3">
        <v>536</v>
      </c>
    </row>
    <row r="14" spans="1:3">
      <c t="s" r="A14" s="4">
        <v>537</v>
      </c>
      <c t="n" r="B14" s="6">
        <v>-7</v>
      </c>
    </row>
    <row r="15" spans="1:3">
      <c t="s" r="A15" s="4">
        <v>104</v>
      </c>
      <c t="n" r="B15" s="6">
        <v>-6</v>
      </c>
    </row>
    <row r="16" spans="1:3">
      <c t="s" r="A16" s="4">
        <v>540</v>
      </c>
      <c t="n" r="B16" s="6">
        <v>0</v>
      </c>
    </row>
    <row r="17" spans="1:3">
      <c t="s" r="A17" s="4">
        <v>538</v>
      </c>
      <c t="n" r="B17" s="6">
        <v>-13</v>
      </c>
    </row>
    <row r="18" spans="1:3">
      <c t="s" r="A18" s="4">
        <v>172</v>
      </c>
    </row>
    <row r="19" spans="1:3">
      <c t="s" r="A19" s="3">
        <v>536</v>
      </c>
    </row>
    <row r="20" spans="1:3">
      <c t="s" r="A20" s="4">
        <v>537</v>
      </c>
      <c t="n" r="B20" s="6">
        <v>28</v>
      </c>
      <c t="n" r="C20" s="6">
        <v>2</v>
      </c>
    </row>
    <row r="21" spans="1:3">
      <c t="s" r="A21" s="4">
        <v>104</v>
      </c>
      <c t="n" r="B21" s="6">
        <v>0</v>
      </c>
      <c t="n" r="C21" s="6">
        <v>0</v>
      </c>
    </row>
    <row r="22" spans="1:3">
      <c t="s" r="A22" s="4">
        <v>540</v>
      </c>
      <c t="n" r="B22" s="6">
        <v>-2</v>
      </c>
      <c t="n" r="C22" s="6">
        <v>-1</v>
      </c>
    </row>
    <row r="23" spans="1:3">
      <c t="s" r="A23" s="4">
        <v>538</v>
      </c>
      <c t="n" r="B23" s="6">
        <v>26</v>
      </c>
      <c t="n" r="C23" s="6">
        <v>1</v>
      </c>
    </row>
    <row r="24" spans="1:3">
      <c t="s" r="A24" s="4">
        <v>542</v>
      </c>
    </row>
    <row r="25" spans="1:3">
      <c t="s" r="A25" s="3">
        <v>536</v>
      </c>
    </row>
    <row r="26" spans="1:3">
      <c t="s" r="A26" s="4">
        <v>537</v>
      </c>
      <c t="n" r="B26" s="6">
        <v>21</v>
      </c>
      <c t="n" r="C26" s="6">
        <v>0</v>
      </c>
    </row>
    <row r="27" spans="1:3">
      <c t="s" r="A27" s="4">
        <v>104</v>
      </c>
      <c t="n" r="B27" s="6">
        <v>-6</v>
      </c>
      <c t="n" r="C27" s="6">
        <v>0</v>
      </c>
    </row>
    <row r="28" spans="1:3">
      <c t="s" r="A28" s="4">
        <v>540</v>
      </c>
      <c t="n" r="B28" s="6">
        <v>-2</v>
      </c>
      <c t="n" r="C28" s="6">
        <v>-1</v>
      </c>
    </row>
    <row r="29" spans="1:3">
      <c t="s" r="A29" s="4">
        <v>538</v>
      </c>
      <c t="n" r="B29" s="7">
        <v>13</v>
      </c>
      <c t="n" r="C29" s="7">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r="1" spans="1:5">
      <c t="s" r="A1" s="1">
        <v>543</v>
      </c>
      <c t="s" r="B1" s="2">
        <v>1</v>
      </c>
    </row>
    <row r="2" spans="1:5">
      <c t="s" r="B2" s="2">
        <v>2</v>
      </c>
      <c t="s" r="C2" s="2">
        <v>71</v>
      </c>
      <c t="s" r="D2" s="2">
        <v>23</v>
      </c>
      <c t="s" r="E2" s="2">
        <v>544</v>
      </c>
    </row>
    <row r="3" spans="1:5">
      <c t="s" r="A3" s="3">
        <v>545</v>
      </c>
    </row>
    <row r="4" spans="1:5">
      <c t="s" r="A4" s="4">
        <v>36</v>
      </c>
      <c t="n" r="B4" s="7">
        <v>4784</v>
      </c>
      <c t="n" r="C4" s="7">
        <v>1939</v>
      </c>
      <c t="n" r="D4" s="7">
        <v>4846</v>
      </c>
    </row>
    <row r="5" spans="1:5">
      <c t="s" r="A5" s="4">
        <v>546</v>
      </c>
      <c t="n" r="B5" s="6">
        <v>1254</v>
      </c>
      <c t="n" r="C5" s="6">
        <v>959</v>
      </c>
    </row>
    <row r="6" spans="1:5">
      <c t="s" r="A6" s="4">
        <v>547</v>
      </c>
      <c t="n" r="B6" s="6">
        <v>159</v>
      </c>
      <c t="n" r="C6" s="6">
        <v>125</v>
      </c>
    </row>
    <row r="7" spans="1:5">
      <c t="s" r="A7" s="4">
        <v>548</v>
      </c>
      <c t="n" r="B7" s="6">
        <v>65</v>
      </c>
      <c t="n" r="C7" s="6">
        <v>33</v>
      </c>
    </row>
    <row r="8" spans="1:5">
      <c t="s" r="A8" s="4">
        <v>549</v>
      </c>
      <c t="n" r="B8" s="6">
        <v>133</v>
      </c>
      <c t="n" r="C8" s="6">
        <v>7</v>
      </c>
      <c t="n" r="D8" s="6">
        <v>130</v>
      </c>
      <c t="n" r="E8" s="7">
        <v>5</v>
      </c>
    </row>
    <row r="9" spans="1:5">
      <c t="s" r="A9" s="4">
        <v>550</v>
      </c>
      <c t="n" r="B9" s="6">
        <v>514</v>
      </c>
      <c t="n" r="D9" s="7">
        <v>530</v>
      </c>
    </row>
    <row r="10" spans="1:5">
      <c t="s" r="A10" s="4">
        <v>551</v>
      </c>
    </row>
    <row r="11" spans="1:5">
      <c t="s" r="A11" s="3">
        <v>545</v>
      </c>
    </row>
    <row r="12" spans="1:5">
      <c t="s" r="A12" s="4">
        <v>36</v>
      </c>
      <c t="n" r="B12" s="6">
        <v>4552</v>
      </c>
      <c t="n" r="C12" s="6">
        <v>1939</v>
      </c>
    </row>
    <row r="13" spans="1:5">
      <c t="s" r="A13" s="4">
        <v>546</v>
      </c>
      <c t="n" r="B13" s="6">
        <v>1254</v>
      </c>
      <c t="n" r="C13" s="6">
        <v>959</v>
      </c>
    </row>
    <row r="14" spans="1:5">
      <c t="s" r="A14" s="4">
        <v>547</v>
      </c>
      <c t="n" r="B14" s="6">
        <v>159</v>
      </c>
      <c t="n" r="C14" s="6">
        <v>125</v>
      </c>
    </row>
    <row r="15" spans="1:5">
      <c t="s" r="A15" s="4">
        <v>548</v>
      </c>
      <c t="n" r="B15" s="6">
        <v>65</v>
      </c>
      <c t="n" r="C15" s="6">
        <v>33</v>
      </c>
    </row>
    <row r="16" spans="1:5">
      <c t="s" r="A16" s="4">
        <v>552</v>
      </c>
    </row>
    <row r="17" spans="1:5">
      <c t="s" r="A17" s="3">
        <v>545</v>
      </c>
    </row>
    <row r="18" spans="1:5">
      <c t="s" r="A18" s="4">
        <v>36</v>
      </c>
      <c t="n" r="B18" s="6">
        <v>1784</v>
      </c>
      <c t="n" r="C18" s="6">
        <v>1187</v>
      </c>
    </row>
    <row r="19" spans="1:5">
      <c t="s" r="A19" s="4">
        <v>546</v>
      </c>
      <c t="n" r="B19" s="6">
        <v>568</v>
      </c>
      <c t="n" r="C19" s="6">
        <v>507</v>
      </c>
    </row>
    <row r="20" spans="1:5">
      <c t="s" r="A20" s="4">
        <v>547</v>
      </c>
      <c t="n" r="B20" s="6">
        <v>54</v>
      </c>
      <c t="n" r="C20" s="6">
        <v>64</v>
      </c>
    </row>
    <row r="21" spans="1:5">
      <c t="s" r="A21" s="4">
        <v>548</v>
      </c>
      <c t="n" r="B21" s="6">
        <v>34</v>
      </c>
      <c t="n" r="C21" s="6">
        <v>22</v>
      </c>
    </row>
    <row r="22" spans="1:5">
      <c t="s" r="A22" s="4">
        <v>553</v>
      </c>
    </row>
    <row r="23" spans="1:5">
      <c t="s" r="A23" s="3">
        <v>545</v>
      </c>
    </row>
    <row r="24" spans="1:5">
      <c t="s" r="A24" s="4">
        <v>36</v>
      </c>
      <c t="n" r="B24" s="6">
        <v>2768</v>
      </c>
      <c t="n" r="C24" s="6">
        <v>752</v>
      </c>
    </row>
    <row r="25" spans="1:5">
      <c t="s" r="A25" s="4">
        <v>546</v>
      </c>
      <c t="n" r="B25" s="6">
        <v>686</v>
      </c>
      <c t="n" r="C25" s="6">
        <v>452</v>
      </c>
    </row>
    <row r="26" spans="1:5">
      <c t="s" r="A26" s="4">
        <v>547</v>
      </c>
      <c t="n" r="B26" s="6">
        <v>105</v>
      </c>
      <c t="n" r="C26" s="6">
        <v>61</v>
      </c>
    </row>
    <row r="27" spans="1:5">
      <c t="s" r="A27" s="4">
        <v>548</v>
      </c>
      <c t="n" r="B27" s="6">
        <v>31</v>
      </c>
      <c t="n" r="C27" s="6">
        <v>11</v>
      </c>
    </row>
    <row r="28" spans="1:5">
      <c t="s" r="A28" s="4">
        <v>554</v>
      </c>
    </row>
    <row r="29" spans="1:5">
      <c t="s" r="A29" s="3">
        <v>545</v>
      </c>
    </row>
    <row r="30" spans="1:5">
      <c t="s" r="A30" s="4">
        <v>36</v>
      </c>
      <c t="n" r="B30" s="6">
        <v>232</v>
      </c>
      <c t="n" r="C30" s="6">
        <v>0</v>
      </c>
    </row>
    <row r="31" spans="1:5">
      <c t="s" r="A31" s="4">
        <v>546</v>
      </c>
      <c t="n" r="B31" s="6">
        <v>0</v>
      </c>
      <c t="n" r="C31" s="6">
        <v>0</v>
      </c>
    </row>
    <row r="32" spans="1:5">
      <c t="s" r="A32" s="4">
        <v>547</v>
      </c>
      <c t="n" r="B32" s="6">
        <v>0</v>
      </c>
      <c t="n" r="C32" s="6">
        <v>0</v>
      </c>
    </row>
    <row r="33" spans="1:5">
      <c t="s" r="A33" s="4">
        <v>548</v>
      </c>
      <c t="n" r="B33" s="6">
        <v>0</v>
      </c>
      <c t="n" r="C33" s="7">
        <v>0</v>
      </c>
    </row>
    <row r="34" spans="1:5">
      <c t="s" r="A34" s="4">
        <v>549</v>
      </c>
      <c t="n" r="B34" s="11">
        <v>131.9</v>
      </c>
    </row>
    <row r="35" spans="1:5">
      <c t="s" r="A35" s="4">
        <v>555</v>
      </c>
      <c t="n" r="B35" s="11">
        <v>18.4</v>
      </c>
    </row>
    <row r="36" spans="1:5">
      <c t="s" r="A36" s="4">
        <v>550</v>
      </c>
      <c t="n" r="B36" s="10">
        <v>8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6</v>
      </c>
      <c t="s" r="B1" s="2">
        <v>1</v>
      </c>
    </row>
    <row r="2" spans="1:3">
      <c t="s" r="B2" s="2">
        <v>2</v>
      </c>
      <c t="s" r="C2" s="2">
        <v>71</v>
      </c>
    </row>
    <row r="3" spans="1:3">
      <c t="s" r="A3" s="3">
        <v>182</v>
      </c>
    </row>
    <row r="4" spans="1:3">
      <c t="s" r="A4" s="4">
        <v>547</v>
      </c>
      <c t="n" r="B4" s="7">
        <v>159</v>
      </c>
      <c t="n" r="C4" s="7">
        <v>125</v>
      </c>
    </row>
    <row r="5" spans="1:3">
      <c t="s" r="A5" s="4">
        <v>557</v>
      </c>
      <c t="n" r="B5" s="6">
        <v>-17</v>
      </c>
      <c t="n" r="C5" s="6">
        <v>-15</v>
      </c>
    </row>
    <row r="6" spans="1:3">
      <c t="s" r="A6" s="4">
        <v>80</v>
      </c>
      <c t="n" r="B6" s="6">
        <v>-5</v>
      </c>
      <c t="n" r="C6" s="6">
        <v>-15</v>
      </c>
    </row>
    <row r="7" spans="1:3">
      <c t="s" r="A7" s="4">
        <v>82</v>
      </c>
      <c t="n" r="B7" s="6">
        <v>-30</v>
      </c>
      <c t="n" r="C7" s="6">
        <v>-5</v>
      </c>
    </row>
    <row r="8" spans="1:3">
      <c t="s" r="A8" s="4">
        <v>558</v>
      </c>
      <c t="n" r="B8" s="6">
        <v>-1</v>
      </c>
      <c t="n" r="C8" s="6">
        <v>19</v>
      </c>
    </row>
    <row r="9" spans="1:3">
      <c t="s" r="A9" s="4">
        <v>85</v>
      </c>
      <c t="n" r="B9" s="7">
        <v>106</v>
      </c>
      <c t="n" r="C9" s="7">
        <v>1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r="1" spans="1:2">
      <c t="s" r="A1" s="1">
        <v>559</v>
      </c>
      <c t="s" r="B1" s="2">
        <v>320</v>
      </c>
    </row>
    <row r="2" spans="1:2">
      <c t="s" r="A2" s="3">
        <v>560</v>
      </c>
    </row>
    <row r="3" spans="1:2">
      <c t="n" r="A3" s="13">
        <v>2017</v>
      </c>
      <c t="n" r="B3" s="7">
        <v>32</v>
      </c>
    </row>
    <row r="4" spans="1:2">
      <c t="n" r="A4" s="13">
        <v>2018</v>
      </c>
      <c t="n" r="B4" s="6">
        <v>25</v>
      </c>
    </row>
    <row r="5" spans="1:2">
      <c t="s" r="A5" s="4">
        <v>561</v>
      </c>
      <c t="n" r="B5" s="6">
        <v>0</v>
      </c>
    </row>
    <row r="6" spans="1:2">
      <c t="s" r="A6" s="4">
        <v>562</v>
      </c>
      <c t="n" r="B6" s="6">
        <v>57</v>
      </c>
    </row>
    <row r="7" spans="1:2">
      <c t="s" r="A7" s="4">
        <v>563</v>
      </c>
    </row>
    <row r="8" spans="1:2">
      <c t="s" r="A8" s="3">
        <v>560</v>
      </c>
    </row>
    <row r="9" spans="1:2">
      <c t="n" r="A9" s="13">
        <v>2017</v>
      </c>
      <c t="n" r="B9" s="6">
        <v>32</v>
      </c>
    </row>
    <row r="10" spans="1:2">
      <c t="n" r="A10" s="13">
        <v>2018</v>
      </c>
      <c t="n" r="B10" s="6">
        <v>12</v>
      </c>
    </row>
    <row r="11" spans="1:2">
      <c t="s" r="A11" s="4">
        <v>561</v>
      </c>
      <c t="n" r="B11" s="6">
        <v>0</v>
      </c>
    </row>
    <row r="12" spans="1:2">
      <c t="s" r="A12" s="4">
        <v>562</v>
      </c>
      <c t="n" r="B12" s="6">
        <v>44</v>
      </c>
    </row>
    <row r="13" spans="1:2">
      <c t="s" r="A13" s="4">
        <v>564</v>
      </c>
    </row>
    <row r="14" spans="1:2">
      <c t="s" r="A14" s="3">
        <v>560</v>
      </c>
    </row>
    <row r="15" spans="1:2">
      <c t="n" r="A15" s="13">
        <v>2017</v>
      </c>
      <c t="n" r="B15" s="6">
        <v>0</v>
      </c>
    </row>
    <row r="16" spans="1:2">
      <c t="n" r="A16" s="13">
        <v>2018</v>
      </c>
      <c t="n" r="B16" s="6">
        <v>13</v>
      </c>
    </row>
    <row r="17" spans="1:2">
      <c t="s" r="A17" s="4">
        <v>561</v>
      </c>
      <c t="n" r="B17" s="6">
        <v>0</v>
      </c>
    </row>
    <row r="18" spans="1:2">
      <c t="s" r="A18" s="4">
        <v>562</v>
      </c>
      <c t="n" r="B18" s="7">
        <v>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14"/>
    <col customWidth="1" max="6" min="6" width="21"/>
    <col customWidth="1" max="7" min="7" width="21"/>
    <col customWidth="1" max="8" min="8" width="23"/>
    <col customWidth="1" max="9" min="9" width="23"/>
    <col customWidth="1" max="10" min="10" width="30"/>
    <col customWidth="1" max="11" min="11" width="29"/>
  </cols>
  <sheetData>
    <row r="1" spans="1:11">
      <c t="s" r="A1" s="1">
        <v>565</v>
      </c>
      <c t="s" r="B1" s="2">
        <v>566</v>
      </c>
      <c t="s" r="C1" s="2">
        <v>567</v>
      </c>
      <c t="s" r="D1" s="2">
        <v>568</v>
      </c>
      <c t="s" r="E1" s="2">
        <v>569</v>
      </c>
      <c t="s" r="F1" s="2">
        <v>570</v>
      </c>
      <c t="s" r="G1" s="2">
        <v>571</v>
      </c>
      <c t="s" r="H1" s="2">
        <v>572</v>
      </c>
      <c t="s" r="I1" s="2">
        <v>573</v>
      </c>
      <c t="s" r="J1" s="2">
        <v>574</v>
      </c>
      <c t="s" r="K1" s="2">
        <v>575</v>
      </c>
    </row>
    <row r="2" spans="1:11">
      <c t="s" r="A2" s="4">
        <v>576</v>
      </c>
    </row>
    <row r="3" spans="1:11">
      <c t="s" r="A3" s="3">
        <v>560</v>
      </c>
    </row>
    <row r="4" spans="1:11">
      <c t="s" r="A4" s="4">
        <v>577</v>
      </c>
      <c t="n" r="C4" s="7">
        <v>83</v>
      </c>
    </row>
    <row r="5" spans="1:11">
      <c t="s" r="A5" s="4">
        <v>578</v>
      </c>
    </row>
    <row r="6" spans="1:11">
      <c t="s" r="A6" s="3">
        <v>560</v>
      </c>
    </row>
    <row r="7" spans="1:11">
      <c t="s" r="A7" s="4">
        <v>579</v>
      </c>
      <c t="n" r="D7" s="6">
        <v>1285</v>
      </c>
    </row>
    <row r="8" spans="1:11">
      <c t="s" r="A8" s="4">
        <v>580</v>
      </c>
      <c t="n" r="D8" s="6">
        <v>407</v>
      </c>
    </row>
    <row r="9" spans="1:11">
      <c t="s" r="A9" s="4">
        <v>581</v>
      </c>
    </row>
    <row r="10" spans="1:11">
      <c t="s" r="A10" s="3">
        <v>560</v>
      </c>
    </row>
    <row r="11" spans="1:11">
      <c t="s" r="A11" s="4">
        <v>582</v>
      </c>
      <c t="n" r="K11" s="6">
        <v>6</v>
      </c>
    </row>
    <row r="12" spans="1:11">
      <c t="s" r="A12" s="4">
        <v>583</v>
      </c>
      <c t="n" r="K12" s="6">
        <v>2</v>
      </c>
    </row>
    <row r="13" spans="1:11">
      <c t="s" r="A13" s="4">
        <v>584</v>
      </c>
    </row>
    <row r="14" spans="1:11">
      <c t="s" r="A14" s="3">
        <v>560</v>
      </c>
    </row>
    <row r="15" spans="1:11">
      <c t="s" r="A15" s="4">
        <v>579</v>
      </c>
      <c t="n" r="I15" s="6">
        <v>1</v>
      </c>
    </row>
    <row r="16" spans="1:11">
      <c t="s" r="A16" s="4">
        <v>585</v>
      </c>
    </row>
    <row r="17" spans="1:11">
      <c t="s" r="A17" s="3">
        <v>560</v>
      </c>
    </row>
    <row r="18" spans="1:11">
      <c t="s" r="A18" s="4">
        <v>579</v>
      </c>
      <c t="n" r="H18" s="6">
        <v>5</v>
      </c>
    </row>
    <row r="19" spans="1:11">
      <c t="s" r="A19" s="4">
        <v>586</v>
      </c>
    </row>
    <row r="20" spans="1:11">
      <c t="s" r="A20" s="3">
        <v>560</v>
      </c>
    </row>
    <row r="21" spans="1:11">
      <c t="s" r="A21" s="4">
        <v>579</v>
      </c>
      <c t="n" r="J21" s="6">
        <v>85</v>
      </c>
    </row>
    <row r="22" spans="1:11">
      <c t="s" r="A22" s="4">
        <v>587</v>
      </c>
    </row>
    <row r="23" spans="1:11">
      <c t="s" r="A23" s="3">
        <v>560</v>
      </c>
    </row>
    <row r="24" spans="1:11">
      <c t="s" r="A24" s="4">
        <v>577</v>
      </c>
      <c t="n" r="G24" s="7">
        <v>80</v>
      </c>
    </row>
    <row r="25" spans="1:11">
      <c t="s" r="A25" s="4">
        <v>588</v>
      </c>
      <c t="s" r="E25" s="4">
        <v>589</v>
      </c>
    </row>
    <row r="26" spans="1:11">
      <c t="s" r="A26" s="4">
        <v>590</v>
      </c>
    </row>
    <row r="27" spans="1:11">
      <c t="s" r="A27" s="3">
        <v>560</v>
      </c>
    </row>
    <row r="28" spans="1:11">
      <c t="s" r="A28" s="4">
        <v>577</v>
      </c>
      <c t="n" r="F28" s="10">
        <v>235.2</v>
      </c>
    </row>
    <row r="29" spans="1:11">
      <c t="s" r="A29" s="4">
        <v>591</v>
      </c>
    </row>
    <row r="30" spans="1:11">
      <c t="s" r="A30" s="3">
        <v>560</v>
      </c>
    </row>
    <row r="31" spans="1:11">
      <c t="s" r="A31" s="4">
        <v>592</v>
      </c>
      <c t="n" r="J31" s="10">
        <v>12.7</v>
      </c>
    </row>
    <row r="32" spans="1:11">
      <c t="s" r="A32" s="4">
        <v>593</v>
      </c>
    </row>
    <row r="33" spans="1:11">
      <c t="s" r="A33" s="3">
        <v>560</v>
      </c>
    </row>
    <row r="34" spans="1:11">
      <c t="s" r="A34" s="4">
        <v>592</v>
      </c>
      <c t="n" r="J34" s="6">
        <v>26</v>
      </c>
    </row>
    <row r="35" spans="1:11">
      <c t="s" r="A35" s="4">
        <v>594</v>
      </c>
    </row>
    <row r="36" spans="1:11">
      <c t="s" r="A36" s="3">
        <v>560</v>
      </c>
    </row>
    <row r="37" spans="1:11">
      <c t="s" r="A37" s="4">
        <v>592</v>
      </c>
      <c t="n" r="J37" s="6">
        <v>0</v>
      </c>
    </row>
    <row r="38" spans="1:11">
      <c t="s" r="A38" s="4">
        <v>595</v>
      </c>
    </row>
    <row r="39" spans="1:11">
      <c t="s" r="A39" s="3">
        <v>560</v>
      </c>
    </row>
    <row r="40" spans="1:11">
      <c t="s" r="A40" s="4">
        <v>592</v>
      </c>
      <c t="n" r="J40" s="7">
        <v>14</v>
      </c>
    </row>
    <row r="41" spans="1:11">
      <c t="s" r="A41" s="4">
        <v>596</v>
      </c>
    </row>
    <row r="42" spans="1:11">
      <c t="s" r="A42" s="3">
        <v>560</v>
      </c>
    </row>
    <row r="43" spans="1:11">
      <c t="s" r="A43" s="4">
        <v>577</v>
      </c>
      <c t="n" r="B43" s="7">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4"/>
    <col customWidth="1" max="5" min="5" width="14"/>
    <col customWidth="1" max="6" min="6" width="14"/>
  </cols>
  <sheetData>
    <row r="1" spans="1:6">
      <c t="s" r="A1" s="1">
        <v>597</v>
      </c>
      <c t="s" r="B1" s="2">
        <v>512</v>
      </c>
      <c t="s" r="C1" s="2">
        <v>514</v>
      </c>
      <c t="s" r="D1" s="2">
        <v>2</v>
      </c>
      <c t="s" r="E1" s="2">
        <v>23</v>
      </c>
      <c t="s" r="F1" s="2">
        <v>71</v>
      </c>
    </row>
    <row r="2" spans="1:6">
      <c t="s" r="A2" s="3">
        <v>598</v>
      </c>
    </row>
    <row r="3" spans="1:6">
      <c t="s" r="A3" s="4">
        <v>97</v>
      </c>
      <c t="n" r="C3" s="9">
        <v>0.1</v>
      </c>
      <c t="n" r="D3" s="10">
        <v>0.1</v>
      </c>
      <c t="n" r="E3" s="9">
        <v>0.1</v>
      </c>
      <c t="n" r="F3" s="7">
        <v>0</v>
      </c>
    </row>
    <row r="4" spans="1:6">
      <c t="s" r="A4" s="4">
        <v>520</v>
      </c>
    </row>
    <row r="5" spans="1:6">
      <c t="s" r="A5" s="3">
        <v>598</v>
      </c>
    </row>
    <row r="6" spans="1:6">
      <c t="s" r="A6" s="4">
        <v>97</v>
      </c>
      <c t="n" r="B6" s="9">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AND CONDENSED BALA</vt:lpstr>
      <vt:lpstr>CONSOLIDATED AND CONDENSED BAL3</vt:lpstr>
      <vt:lpstr>CONSOLIDATED AND CONDENSED STAT</vt:lpstr>
      <vt:lpstr>CONSOLIDATED AND CONDENSED STA5</vt:lpstr>
      <vt:lpstr>CONSOLIDATED AND CONDENSED STA6</vt:lpstr>
      <vt:lpstr>Description of the Business, Ba</vt:lpstr>
      <vt:lpstr>Related-Party Transactions and </vt:lpstr>
      <vt:lpstr>Acquisitions and Divestitures</vt:lpstr>
      <vt:lpstr>Earnings Per Share</vt:lpstr>
      <vt:lpstr>Sale of Receivables</vt:lpstr>
      <vt:lpstr>Derivative Instruments</vt:lpstr>
      <vt:lpstr>Goodwill and Other Intangible A</vt:lpstr>
      <vt:lpstr>Accrued Expenses and Other Curr</vt:lpstr>
      <vt:lpstr>Debt</vt:lpstr>
      <vt:lpstr>Income Taxes</vt:lpstr>
      <vt:lpstr>Pension and Other Post-retireme</vt:lpstr>
      <vt:lpstr>Share-Based Compensation Plans</vt:lpstr>
      <vt:lpstr>Stockholder's Equity and Accumu</vt:lpstr>
      <vt:lpstr>Segment Information</vt:lpstr>
      <vt:lpstr>Commitments and Contingencies</vt:lpstr>
      <vt:lpstr>Subsequent Events</vt:lpstr>
      <vt:lpstr>Description of the Business, 23</vt:lpstr>
      <vt:lpstr>Acquisitions and Divestitures (</vt:lpstr>
      <vt:lpstr>Goodwill and Other Intangible25</vt:lpstr>
      <vt:lpstr>Accrued Expenses and Other Cu26</vt:lpstr>
      <vt:lpstr>Debt (Tables)</vt:lpstr>
      <vt:lpstr>Pension and Other Post-retire28</vt:lpstr>
      <vt:lpstr>Share-Based Compensation Plans </vt:lpstr>
      <vt:lpstr>Stockholder's Equity and Accu30</vt:lpstr>
      <vt:lpstr>Segment Information (Tables)</vt:lpstr>
      <vt:lpstr>Commitments and Contingencies (</vt:lpstr>
      <vt:lpstr>Description of the Business, 33</vt:lpstr>
      <vt:lpstr>Related-Party Transactions an34</vt:lpstr>
      <vt:lpstr>Acquisitions and Divestitures -</vt:lpstr>
      <vt:lpstr>Acquisitions and Divestitures36</vt:lpstr>
      <vt:lpstr>Acquisitions and Divestitures37</vt:lpstr>
      <vt:lpstr>Acquisitions and Divestitures38</vt:lpstr>
      <vt:lpstr>Earnings Per Share (Details)</vt:lpstr>
      <vt:lpstr>Sale of Receivables (Details)</vt:lpstr>
      <vt:lpstr>Derivative Instruments (Details</vt:lpstr>
      <vt:lpstr>Goodwill and Other Intangible42</vt:lpstr>
      <vt:lpstr>Goodwill and Other Intangible43</vt:lpstr>
      <vt:lpstr>Goodwill and Other Intangible44</vt:lpstr>
      <vt:lpstr>Accrued Expenses and Other Cu45</vt:lpstr>
      <vt:lpstr>Debt - Narrative (Details)</vt:lpstr>
      <vt:lpstr>Debt - Long-term Debt (Details)</vt:lpstr>
      <vt:lpstr>Debt - Maturities of Long-term </vt:lpstr>
      <vt:lpstr>Income Taxes (Details)</vt:lpstr>
      <vt:lpstr>Pension and Other Post-retire50</vt:lpstr>
      <vt:lpstr>Pension and Other Post-retire51</vt:lpstr>
      <vt:lpstr>Pension and Other Post-retire52</vt:lpstr>
      <vt:lpstr>Share-Based Compensation Plan53</vt:lpstr>
      <vt:lpstr>Share-Based Compensation Plan54</vt:lpstr>
      <vt:lpstr>Share-Based Compensation Plan55</vt:lpstr>
      <vt:lpstr>Share-Based Compensation Plan56</vt:lpstr>
      <vt:lpstr>Share-Based Compensation Plan57</vt:lpstr>
      <vt:lpstr>Stockholder's Equity and Accu58</vt:lpstr>
      <vt:lpstr>Stockholder's Equity and Accu59</vt:lpstr>
      <vt:lpstr>Stockholder's Equity and Accu60</vt:lpstr>
      <vt:lpstr>Segment Information (Details)</vt:lpstr>
      <vt:lpstr>Segment Information  - Reconcil</vt:lpstr>
      <vt:lpstr>Commitments and Contingencies -</vt:lpstr>
      <vt:lpstr>Commitments and Contingencies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01:34Z</dcterms:created>
  <dcterms:modified xmlns:dcterms="http://purl.org/dc/terms/" xmlns:xsi="http://www.w3.org/2001/XMLSchema-instance" xsi:type="dcterms:W3CDTF">2016-08-10T18:01:34Z</dcterms:modified>
  <dc:title xmlns:dc="http://purl.org/dc/elements/1.1/">Untitled</dc:title>
  <dc:description xmlns:dc="http://purl.org/dc/elements/1.1/"/>
  <dc:subject xmlns:dc="http://purl.org/dc/elements/1.1/"/>
  <cp:keywords/>
  <cp:category/>
</cp:coreProperties>
</file>